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Cash Fl"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Receivable, Net" sheetId="10" state="visible" r:id="rId10"/>
    <sheet xmlns:r="http://schemas.openxmlformats.org/officeDocument/2006/relationships" name="Receivables from Supply Chain S" sheetId="11" state="visible" r:id="rId11"/>
    <sheet xmlns:r="http://schemas.openxmlformats.org/officeDocument/2006/relationships" name="Loans to Third Parties" sheetId="12" state="visible" r:id="rId12"/>
    <sheet xmlns:r="http://schemas.openxmlformats.org/officeDocument/2006/relationships" name="Investment in Limited Partnersh" sheetId="13" state="visible" r:id="rId13"/>
    <sheet xmlns:r="http://schemas.openxmlformats.org/officeDocument/2006/relationships" name="Income Taxes" sheetId="14" state="visible" r:id="rId14"/>
    <sheet xmlns:r="http://schemas.openxmlformats.org/officeDocument/2006/relationships" name="Share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Accounting Policies, by Policy " sheetId="18" state="visible" r:id="rId18"/>
    <sheet xmlns:r="http://schemas.openxmlformats.org/officeDocument/2006/relationships" name="Organization and Business Des_2" sheetId="19" state="visible" r:id="rId19"/>
    <sheet xmlns:r="http://schemas.openxmlformats.org/officeDocument/2006/relationships" name="Summary of Significant Accoun_2" sheetId="20" state="visible" r:id="rId20"/>
    <sheet xmlns:r="http://schemas.openxmlformats.org/officeDocument/2006/relationships" name="Short-Term Investments (Tables)" sheetId="21" state="visible" r:id="rId21"/>
    <sheet xmlns:r="http://schemas.openxmlformats.org/officeDocument/2006/relationships" name="Accounts Receivable, Net (Table" sheetId="22" state="visible" r:id="rId22"/>
    <sheet xmlns:r="http://schemas.openxmlformats.org/officeDocument/2006/relationships" name="Loans to Third Parties (Tables)"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Organization and Business Des_3" sheetId="26" state="visible" r:id="rId26"/>
    <sheet xmlns:r="http://schemas.openxmlformats.org/officeDocument/2006/relationships" name="Organization and Business Des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hort-Term Investments (Details" sheetId="32" state="visible" r:id="rId32"/>
    <sheet xmlns:r="http://schemas.openxmlformats.org/officeDocument/2006/relationships" name="Short-Term Investments (Detai_2" sheetId="33" state="visible" r:id="rId33"/>
    <sheet xmlns:r="http://schemas.openxmlformats.org/officeDocument/2006/relationships" name="Accounts Receivable, Net (Detai" sheetId="34" state="visible" r:id="rId34"/>
    <sheet xmlns:r="http://schemas.openxmlformats.org/officeDocument/2006/relationships" name="Receivables from Supply Chain_2" sheetId="35" state="visible" r:id="rId35"/>
    <sheet xmlns:r="http://schemas.openxmlformats.org/officeDocument/2006/relationships" name="Loans to Third Parties (Details" sheetId="36" state="visible" r:id="rId36"/>
    <sheet xmlns:r="http://schemas.openxmlformats.org/officeDocument/2006/relationships" name="Loans to Third Parties (Detai_2" sheetId="37" state="visible" r:id="rId37"/>
    <sheet xmlns:r="http://schemas.openxmlformats.org/officeDocument/2006/relationships" name="Investment in Limited Partner_2"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Income Taxes (Details) - Sche_3" sheetId="42" state="visible" r:id="rId42"/>
    <sheet xmlns:r="http://schemas.openxmlformats.org/officeDocument/2006/relationships" name="Income Taxes (Details) - Sche_4" sheetId="43" state="visible" r:id="rId43"/>
    <sheet xmlns:r="http://schemas.openxmlformats.org/officeDocument/2006/relationships" name="Shareholders_ Equity (Details)"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58"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NISUN INTERNATIONAL ENTERPRISE DEVELOPMENT GROUP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03993</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6 Months Ended</t>
        </is>
      </c>
    </row>
    <row r="2">
      <c r="B2" s="2" t="inlineStr">
        <is>
          <t>Jun. 30, 2021</t>
        </is>
      </c>
    </row>
    <row r="3">
      <c r="A3" s="3" t="inlineStr">
        <is>
          <t>Credit Loss, Additional Improvements [Abstract]</t>
        </is>
      </c>
    </row>
    <row r="4">
      <c r="A4" s="4" t="inlineStr">
        <is>
          <t>ACCOUNTS RECEIVABLE, NET</t>
        </is>
      </c>
      <c r="B4" s="4" t="inlineStr">
        <is>
          <t xml:space="preserve">Note
4 — ACCOUNTS RECEIVABLE, NET The
accounts receivable consists of the following:
June 30, December 31,
(Unaudited)
Accounts receivable $ 7,565,369 $ 5,018,839
Less: allowance for doubtful accounts (79,763 ) (78,927 )
Accounts receivable, net $ 7,485,606 $ 4,939,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ivables from Supply Chain Solutions</t>
        </is>
      </c>
      <c r="B1" s="2" t="inlineStr">
        <is>
          <t>6 Months Ended</t>
        </is>
      </c>
    </row>
    <row r="2">
      <c r="B2" s="2" t="inlineStr">
        <is>
          <t>Jun. 30, 2021</t>
        </is>
      </c>
    </row>
    <row r="3">
      <c r="A3" s="3" t="inlineStr">
        <is>
          <t>Receivable Related To Supply Chain Business [Abstract]</t>
        </is>
      </c>
    </row>
    <row r="4">
      <c r="A4" s="4" t="inlineStr">
        <is>
          <t>RECEIVABLES FROM SUPPLY CHAIN SOLUTIONS</t>
        </is>
      </c>
      <c r="B4" s="4" t="inlineStr">
        <is>
          <t xml:space="preserve"> Note
5 — RECEIVABLES FROM SUPPLY CHAIN SOLUTIONS As
of June 30, 2021 and December 31, 2020, the balance of receivables from supply chain solutions amounted to $36,049,943 and $10,741,981,
respectively. The age of these financing receivables is generally within 12 months. Since the related suppliers pledge their inventory
to guarantee the repayment of these receivables in the short term, no provision for doubtful accounts was recorded for the six months
ended June 30, 2021 and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to Third Parties</t>
        </is>
      </c>
      <c r="B1" s="2" t="inlineStr">
        <is>
          <t>6 Months Ended</t>
        </is>
      </c>
    </row>
    <row r="2">
      <c r="B2" s="2" t="inlineStr">
        <is>
          <t>Jun. 30, 2021</t>
        </is>
      </c>
    </row>
    <row r="3">
      <c r="A3" s="3" t="inlineStr">
        <is>
          <t>Loans To Third Parties [Abstract]</t>
        </is>
      </c>
    </row>
    <row r="4">
      <c r="A4" s="4" t="inlineStr">
        <is>
          <t>LOANS TO THIRD PARTIES</t>
        </is>
      </c>
      <c r="B4" s="4" t="inlineStr">
        <is>
          <t>Note 6
— LOANS TO THIRD PARTIES Loans
to third parties consist of the following:
June 30, December 31,
(Unaudited)
Sichuan Jingpin Construction Decoration Engineering Co., Ltd (1) $ 309,762 $ 306,514
Henan Tianxia Kang Trading Co., Ltd (2) 1,627,352 1,609,195
Total $ 1,937,114 $ 1,915,709 (1) The Group made a loan to Sichuan Jingpin Construction Decoration Engineering Co., Ltd (“Jingpin”) on February 10, 2020. The loan earns annual interest of 18% and its principal and interest was due on February 10, 2021. The Group expects to be repaid as of November 10, 2021. (2) The Group made a loan to Henan Tianxia Kang Trading Co., Ltd (“Tianxia
Kang”) on December 28, 2020. The loan was interest free due to the short term and due on January 28, 2021. The loan was repaid on
January 13, 2021. On January13, 2021, the Group provided a new interest-free loan of $1,627,352 (or RMB 10.5 million) to Tianxia Kang
due on July 13, 2021, which was repaid on July 9, 2021. The
Group classifies loans to third parties as held-to-maturity investments, because the loans have a stated maturity. In addition, the Group
has the positive intent and ability to hold them until maturity. Held-to-maturity investments are recorded at amortized cost and are
classified as long-term or short-term according to their contractual maturity. The balance of loan to third parties as of June 30, 2021
were fully collected subsequent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Limited Partnership</t>
        </is>
      </c>
      <c r="B1" s="2" t="inlineStr">
        <is>
          <t>6 Months Ended</t>
        </is>
      </c>
    </row>
    <row r="2">
      <c r="B2" s="2" t="inlineStr">
        <is>
          <t>Jun. 30, 2021</t>
        </is>
      </c>
    </row>
    <row r="3">
      <c r="A3" s="3" t="inlineStr">
        <is>
          <t>Investment In Debt Security [Abstract]</t>
        </is>
      </c>
    </row>
    <row r="4">
      <c r="A4" s="4" t="inlineStr">
        <is>
          <t>INVESTMENT IN LIMITED PARTNERSHIP</t>
        </is>
      </c>
      <c r="B4" s="4" t="inlineStr">
        <is>
          <t>Note 7 —
INVESTMENT IN LIMITED PARTNERSHIP During
the year end December 31, 2020, the Group invested, as a limited partner, $15,589,966 (RMB101,724,531) into a Limited partnership (“LP”),
which invests the funds in debt securities of private companies. Pursuant to the agreement, the LP’s investment in debt securities
have a fixed interest rate of 8% starting in August 2020 for a term of 5 years. The interest is due on an annual basis. The Group values
its investment in the LP at amortized cost and classified it as long-term according to the underlying debt contractual maturities. As
of June 30, 2021, the carrying value of this investment was $16,382,693, consisting of principal balance of $15,755,124 (or RMB101,724,531)
and interest receivable of $627,569. As of December 31, 2020, the carrying value of this investment was $15,736,927, consisting of principal
balance of $15,589,966 (or RMB101,724,531) and interest receivable of $146,961. For the six months ended June 30, 2021 and 2020, the
Group recognized interest income from investment in debt security of $479,045 an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8— INCOME TAXES Taxes
payable consisted of the following:
June 30, December 31,
(Unaudited)
Income tax payable $ 1,335,686 $ 2,045,559
Value added tax payable 164,739 889,257
Business tax payable 22,347 43,704
Withholding taxes payable 74,808 112,113
Other taxes payable 14,920 42,405
Total taxes payable $ 1,612,500 $ 3,133,038 BVI Nisun
International, formerly known as Hebron Technology, and Nisun BVI were incorporated in the BVI and are not subject to income taxes under
the current laws of the BVI. Cayman Nami
Cayman is incorporated in the Cayman Islands and is not subject to income taxes under the current laws of the Cayman Islands. Hong
Kong Nisun
HK and Nami HK are the companies registered in Hong Kong and subject to a corporate income tax of 17.5% if revenue is generated in Hong
Kong. No revenue was generated in Hong Kong for the six months ended June 30, 2021 and 2020. PRC Under
the PRC Enterprise Income Tax Law (the “EIT Law”), the standard enterprise income tax rate for domestic enterprises and foreign
invested enterprises is 25%. Starting from the year ended December 31, 2018, Hengpu qualified as a High-technology Company and is subject
to a favorable income tax rate of 15%. Hengpu’s High-technology certificate is valid for three years starting from November 2018
and subject to renewal. Starting from the year ended December 31, 2020, Fintech was recognized as a High-technology Company by the Chinese
government and is subject to a favorable income tax rate of 15% for three years.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erprise income tax shall be exempt
for five years from the tax year of the first production and operations income. Khorgos is established in the Horgos Development Zone
and its income tax is eligible to be exempt for five years starting from the year ended December 31, 2019. Nisun Gold, Fintech, Ningbo,
Fintech Shanxi, Fintech Mongolia, Fintech Shandong, Fintech Jiangxi, and Fintech JX are subject to a favorable income tax rate of 2.5%
due to being small-scale taxpayers. The remaining Group’s subsidiaries, VIEs and VIEs’ subsidiaries from the financial services
business are subject to corporate income tax at the PRC unified rate of 25%.
i) The
components of the income tax provision (benefit) are as follows:
For the For the
(Unaudited) (Unaudited)
Current tax provision $ 3,044,910 $ 392,601
Deferred tax provision (benefit) (200,350 ) (85,247 )
Total $ 2,844,560 $ 307,354
ii) The
following table summarizes deferred tax assets resulting from differences between financial accounting basis and tax basis of assets
and liabilities:
June 30, December 31,
(Unaudited)
Deferred tax assets
Provision for doubtful accounts $ 368,833 $ 368,165
Operating loss carryforwards 107,920 456,370
Total deferred tax assets 476,753 824,535
Less: valuation allowance (368,833 ) (368,165 )
Net deferred tax assets $ 107,920 $ 456,370 The
change in valuation allowance for the six months ended June 30, 2021 and for the year ended December 31, 2020 amounted to $3,901, and
$973,712, respectively.
June 30, December 31,
(Unaudited)
Deferred tax liabilities
Intangible assets acquired from business combinations $ 590,326 $ 676,015
Total deferred tax liabilities $ 590,326 $ 676,015 As
the PRC does not allow the filing of consolidated tax returns, the deferred taxes relate to separate entities that file their own tax
returns and therefore could not be offset with each other. The
following table reconciles the China statutory rates to the Group’s effective tax rate for the six months ended June 30, 2021 and
2020:
For the For the
(Unaudited) (Unaudited)
China Income tax statutory rate 25.0 % 25.0 %
Effect of favorable income tax rates ( 6.1 )% (21.2 )%
Non-deductible items in China and others 0 % 0.2 %
Foreign loss not recognized in China 2.4 % 2.9 %
Effective tax rate 21.3 % 6.9 % The
Group continually evaluates expiring statutes of limitations, audits, proposed settlements, changes in tax law and new authoritative
rulings. As of June 30, 2021, the tax years ended December 31, 2018 through December 31, 2020 for the Group’s PRC subsidiaries
remain open for statutory examination by PRC tax authorities. The
per share effect of favorable income tax rates for the six months ended June 30, 2021, and 2020 were $0.04, and $ 0.0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9 — SHAREHOLDERS’ EQUITY The
Group has 50,000,000 authorized common shares at $0.001 par value, consisting of 40,000,000 authorized Class A common shares and 10,000,000
Class B common shares, of which 20,555,129 Class A common shares were issued and outstanding as of June 30, 2021 and December 31, 2020,
respectively. On
June 14, 2019, the Shareholders of the Company approved a share transfer transaction by Wise Metro Development Co., Ltd., a British Virgin
Islands company (“Wise”) and Mr. Zuoqiao Sun Zhang, a citizen of Guatemala (“Sun Zhang”); and together with Wise,
(“Sellers”) of all of such Sellers’ Class B common shares of the Group to NiSun International Enterprise Management
Group Co., Ltd., a company organized under the laws of Cayman Islands (“NiSun Cayman”). Upon the close of the transaction,
NiSun Cayman purchased (i) Wise’s 1,800,000 Class B common shares of The Group and (ii) Sun Zhang’s 5,978,400 Class B common
shares of The Group, which constituted approximately 47.8% of all of The Group’s outstanding common shares at the time of the Closing
on a fully diluted basis (Wise’s and Sun Zhang’s Class B common shares are referred to as the “Shares”). The
Shares were automatically converted into Class A common shares upon transfer from the Sellers to the Buyer, and upon such transfer the
Group had no remaining issued and outstanding Class B common shares. Upon this conversion, the Shares are entitled to one vote per share.
The transaction was closed in July 2019. Additional
paid-in capital On
November 20, 2019, NiSun Cayman, the controlling shareholder of the Group, contributed additional capital of $3,582,781 which has been
shown as additional paid-in capital. On June 30, 2020, Nisun Cayman, contributed additional capital of $4,550,000 which has been shown
as additional paid-in capital. Private
placement 2019 On
December 6, 2019, the Group and certain institutional investors entered into a share purchase agreement pursuant to which the Group sold 1,048,932 Class
A common shares at $6.21 per share. The transaction closed on May 1, 2020 and the Group received net proceeds of $6,503,378. Shares
issued for acquisition of Nami In
connection of the acquisition of Nami on May 31, 2020, the Group issued 1,562,726 Class A common shares to the shareholders
of Nami as purchase consideration. The fair value of the stock consideration was $18,330,776 based on the weighted average of the
closing share price of the Group for five trading days up to the date immediately prior to the signing date of purchase agreement. Share
incentive plan The
Board of directors approved the 2019 One Million Share Incentive Plan (the “2019 Plan”) on December 20, 2019, which permits
the grant of restricted shares and options to the employees, directors, officers and consultants to purchase the Company’s Class
A common shares. The maximum aggregate number of Class A common shares, which may be issued pursuant to all awards under the 2019 Plan,
is 1 million shares. The Plan is valid and effective for a term of ten years commencing from its adoption. On
April 6, 2020, the Board initially granted an aggregate of 300,000 restricted Class A common shares to the Group’s CFO and two
officers and subsequently and 67,000 shares were forfeited and cancelled. The fair value of these restricted Class A common shares was
$1,721,870, determined using the closing price of $7.39 on April 6, 2020. Pursuant to the agreement, one-third (33%) of the number of
common shares of restricted stock issued will vest on the date of the grant and the first anniversary of the date of grant; and the remaining
34% will vest on the second anniversary of the date of the grant. For the six months ended June 30, 2021 and 2020, the Group recognized
shares-based compensation of $247,565 and $ 860,457, respectively. As of June 30, 2021, the Group had unrecognized share-based compensation
of $376,890 which is expected to be recognized in the remaining 0.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0 — RELATED PARTY TRANSACTIONS The
table below sets forth major related parties of The Group and their relationships with the Group:
Entity
or individual name Relationship
with the Group
Shanghai
NiSun Enterprise Management Group Co., Ltd (“NiSun Shanghai”) An affiliated entity controlled by the ultimate controlling shareholder of the Group
Nisun
International Enterprise Management Group Co., Ltd (“Nisun Cayman”) A shareholder who owns 37.8% equity interest of the Group
Mr.
Bodang Liu The ultimate controlling shareholder of the Group
Mr.
Anyuan Sun Former Chief executive officer of the Group
Mr.
Jian Lin The shareholder of Wenzhou Jinda
Hong
Kong Xibolun Technology Limited (“Hebron HK”) The entity disposed on November 30, 2020
(a) The
Group entered into the following related party transactions: Starting
on July 12, 2019, the Group rented an office from NiSun Shanghai and incurred $61,822 of rent expense for the six months ended June 30,
2021. The annual rent is approximately $148,373.
(b) The
Group had the following significant related party balances: During
the year ended December 31, 2020, Nisun Cayman advanced $10,528,965 (RMB 69,883,631) as a loan to the Group. The loan is due on
demand and without interest. As
of June 30, 2021, the Group had a due to related party balance of $397,313 owing to Mr. Bodang Liu. As of December 31, 2020, the Group
had a due to related party balance of $393,148 owning to Mr. Bodang Liu. For the six months ended June 30, 2020, the Group paid approximately
$6.5 million (RMB 45.9 million) related to the purchase price payable for the acquisition of Nisun BVI. The due to related party balance
is non-interest bearing and due on demand. As
of June 30, 2021, the Group had a due from related party balance of $3,943 from Nisun Shanghai, an affiliated entity controlled by our
controlling shareholder. As of December 31, 2020, the Group had a due to related party balance of $1,379,310 to Nisun Shanghai. The due
to related party balance is non-interest bearing and was repaid on February 26, 2021. and December 31, 2020 As
of June 30, 2021 and December 31, 2020, the Group had a due to related party balance of $302,017 and $298,851, respectively, due to Mr.
Jian Lin, the shareholder of Wenzhou Jinda. The Group owns a 23.08% equity interest in Wenzhou Jinda. The due to related party balance
is non-interest bearing and due on demand. For
the year ended December 31, 2020, the Group disposed of Hebron HK and the Purchaser - Wise Metro Development Co., Ltd. agreed to pay
approximately $15.0 million (RMB98.3 million) in accordance with the Equity Transfer Agreement. The receivable from sale of discontinued
operations was fully collected in Apri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 COMMITMENTS AND CONTINGENCIES The
Group may be involved in various legal proceedings, claims and other disputes arising from the commercial operations, employees and other
matters which, in general, are subject to uncertainties and in which the outcomes are not predictable. The Group determines whether an
estimated loss for a contingency should be accrued by assessing whether a loss is deemed probable and can be reasonably estimated. The
Group was not aware of any litigation, lawsuits or claims against them as of June 30, 2021 and December 31, 2020, respectively, except
for the following. On
June 3, 2020, a short seller issued a report alleging that, among other things, the private placement the Group consummated in December
2019, Hengpu and Nami acquisitions were related party transactions which the Group failed to disclose. The Group had conducted an independent
investigation by special counsel that concluded that the allegations were substantially unfounded. A shareholder class action lawsuit
was filed against the Group and certain of the Group’s directors and officers. On March 19, 2021, the Group submitted a motion
to the court to dismiss this lawsuit. No decision has been made by the court and it is unclear when a decision will be made. Although
the ultimate outcome is uncertain at this time, the Group will defend its position vigorously and believes that the ultimate outcome
will not have a material adverse effect on its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als of consolidation</t>
        </is>
      </c>
      <c r="B4" s="4" t="inlineStr">
        <is>
          <t xml:space="preserve">Basis
of presentation and principals of consolidations The
accompanying unaudited condensed consolidated financial statements have been prepared in accordance with the U.S. generally accepted
accounting principles (“GAAP”) and the Securities and Exchange Commission’s requirements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1 and 2020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Group’s consolidated financial statements for the fiscal year ended December 31, 2020 included in its annual report
filed with the SEC on May 3, 2021. The
unaudited condensed consolidated financial statements include the financial statements of the Company, its subsidiaries and VIEs. All
significant inter-company transactions and balances between the Company, its subsidiaries and VIEs are eliminated upon consolidation. </t>
        </is>
      </c>
    </row>
    <row r="5">
      <c r="A5" s="4" t="inlineStr">
        <is>
          <t>Non-controlling interests</t>
        </is>
      </c>
      <c r="B5" s="4" t="inlineStr">
        <is>
          <t xml:space="preserve">Non-controlling
interests Non-controlling
interests are recognized to reflect the portion of the equity that is not attributable, directly, or indirectly, to the Group. Non-controlling
interests are presented as a separate component of equity in the consolidated balance sheets and statements of operations and other comprehensive
income (loss) are attributed to controlling and non-controlling interests. As of June 30, 2021, and December 31, 2020, non-controlling
interest primarily relates to the 20% equity interest in Taiding </t>
        </is>
      </c>
    </row>
    <row r="6">
      <c r="A6" s="4" t="inlineStr">
        <is>
          <t>Uses of estimates</t>
        </is>
      </c>
      <c r="B6" s="4" t="inlineStr">
        <is>
          <t xml:space="preserve">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doubtful
accounts, the valuation of inventory, realizability of deferred tax assets, costs to complete contracts, estimated useful lives and fair
values in connection with the impairment of property and equipment, intangible assets, and goodwill. </t>
        </is>
      </c>
    </row>
    <row r="7">
      <c r="A7" s="4" t="inlineStr">
        <is>
          <t>Discontinued operations</t>
        </is>
      </c>
      <c r="B7" s="4" t="inlineStr">
        <is>
          <t xml:space="preserve">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 </t>
        </is>
      </c>
    </row>
    <row r="8">
      <c r="A8" s="4" t="inlineStr">
        <is>
          <t>Revenue recognition</t>
        </is>
      </c>
      <c r="B8" s="4" t="inlineStr">
        <is>
          <t xml:space="preserve">Revenue
recognition The
Group adopted FASB ASC Topic 606 Revenue from Contracts with Customers (“ASC 606”) on January 1, 2018 using the modified
retrospective approach. Revenues are presented under ASC 606, and there was no adjustment to the opening balance of retained earnings
at January 1, 2018 since there was no significant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s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includes variable consideration only to the extent that it is probable that a significant reversal in the amount of cumulative revenue
recognized would not occur. Revenues are recorded, net of sales related taxes and surcharges. </t>
        </is>
      </c>
    </row>
    <row r="9">
      <c r="A9" s="4" t="inlineStr">
        <is>
          <t>Financial services</t>
        </is>
      </c>
      <c r="B9" s="4" t="inlineStr">
        <is>
          <t xml:space="preserve">Financial
services SMEs
financing solution: The Group earns one-time advisory fees from its services provided to small-and mid-size enterprises The Group enters
into one-time advisory fee agreements with underwriters, financial institutions and issuers, which specifies the key terms and conditions
of the arrangement. Such agreements generally do not include rights of return, credits or discounts, rebates, price protection or other
similar privileges. The Group earns a one-time advisory fee from its clients upon offerings on the PRC provincial or national asset exchanges
or other designated markets. Revenue is calculated at a fixed charge rate with the amount of the offering (prorated by the period length).
The Group believes such arrangement represents a performance obligation that is satisfied at a point of time, therefore, the underwriting
related advisory fees are recognized as revenue upon the closing of the offerings. Recurring
service fees: Supply
chain solution: </t>
        </is>
      </c>
    </row>
    <row r="10">
      <c r="A10" s="4" t="inlineStr">
        <is>
          <t>Practical expedience</t>
        </is>
      </c>
      <c r="B10" s="4" t="inlineStr">
        <is>
          <t xml:space="preserve">Practical
expedience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t>
        </is>
      </c>
    </row>
    <row r="11">
      <c r="A11" s="4" t="inlineStr">
        <is>
          <t>Disaggregation of revenue</t>
        </is>
      </c>
      <c r="B11" s="4" t="inlineStr">
        <is>
          <t xml:space="preserve">Disaggregation
of revenue The
Group derives revenue primarily from one-time commissions and recurring service fees paid by clients or financial product providers.
The following tables show the revenue from financial services disaggregated by nature for the six months ended June 30, 2021 and 2020:
For the six months ended
2021 2020
(Unaudited) (Unaudited)
One-time commission fees $ 38,398,327 $ 13,452,916
Recurring service fees 530,322 21,120
Total revenue $ 38,928,649 $ 13,474,036 </t>
        </is>
      </c>
    </row>
    <row r="12">
      <c r="A12" s="4" t="inlineStr">
        <is>
          <t>Fair value of financial instruments</t>
        </is>
      </c>
      <c r="B12" s="4" t="inlineStr">
        <is>
          <t xml:space="preserve">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ccounts receivable, receivables from supplier chain financing, bank acceptance
notes receivable, prepayments and advances to suppliers, loans to third parties, accounts payable, bank acceptance notes payable, advances
from customers, payables to supplier chain financing, tax payable, due to related party and accrued expenses and other current liabilities,
approximate their fair value based on the short-term maturity of these instruments. The Group believes that the carrying amount of the
short-term loans approximate fair value based on the terms of the borrowings and current market rates as the rates of the borrowings
are reflective of the current market rate.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period ended June 30, 2021 and during the year ended December 31, 2020. Fair
value measurements on a recurring basis As
of June 30, 2021, the financial instruments measured at fair value on a recurring basis are as follows:
Fair value Fair value measurement at reporting date
Description 2021 (Level 1) (Level 2) (Level 3)
Short-term investments:
Wealth management products and structure deposits- unaudited $ 37,670,691 $ - $ 37,670,691 - As
of December 31, 2020, the financial instruments measured at fair value on a recurring basis are as follows:
Fair value Fair value measurement at reporting date
Description 2020 (Level 1) (Level 2) (Level 3)
Short-term investments:
Wealth management products $ 4,680,843 $ - $ 4,680,843 $ - </t>
        </is>
      </c>
    </row>
    <row r="13">
      <c r="A13" s="4" t="inlineStr">
        <is>
          <t>Accounts receivable</t>
        </is>
      </c>
      <c r="B13" s="4" t="inlineStr">
        <is>
          <t xml:space="preserve">Accounts
receivable Accounts
receivable is stated at the historical carrying amount net of an allowance for uncollectible accounts. An allowance for uncollectable
accounts is established based on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 </t>
        </is>
      </c>
    </row>
    <row r="14">
      <c r="A14" s="4" t="inlineStr">
        <is>
          <t>Investment in debt securities</t>
        </is>
      </c>
      <c r="B14" s="4" t="inlineStr">
        <is>
          <t xml:space="preserve">Investment
in debt securities The
Group’s investments in debt securities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reported in other comprehensive
income. </t>
        </is>
      </c>
    </row>
    <row r="15">
      <c r="A15" s="4" t="inlineStr">
        <is>
          <t>Stock-based compensation</t>
        </is>
      </c>
      <c r="B15" s="4" t="inlineStr">
        <is>
          <t xml:space="preserve">Stock-based
compensation The
Company recognizes share-based compensation based on the fair value of equity awards on the date of the grant, with compensation expense
recognized using a straight-line vesting method over the requisite service periods of the awards, which is generally the vesting period.
The expected life assumption is primarily based on historical exercise patterns and employee post-vesting termination rates. The risk-free
interest rate for the expected term of an option is based on the U.S. Treasury yield curve in effect at the time of grant. The expected
dividend yield is based on the Company’s current and expected dividend policy. </t>
        </is>
      </c>
    </row>
    <row r="16">
      <c r="A16" s="4" t="inlineStr">
        <is>
          <t>Income taxes</t>
        </is>
      </c>
      <c r="B16" s="4" t="inlineStr">
        <is>
          <t xml:space="preserve">Income
taxes The
Group’s subsidiaries in China are subject to the income tax laws of the PRC and Hong Kong. No taxable income was generated outside
the PRC and Hong Kong for the six months ended June 30, 2021 and 2020. The Group accounts for income tax under FASB ASC Section 740 which
utilizes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Group recorded a valuation allowance of $368,833 and $368,165 to reduce the amount of the net deferred tax
asset as of June 30, 2021 and December 31, 2020, respectively. The
Group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incurred related to underpayment of income tax for uncertain tax positions
are classified as income tax expense in the period incurred. No significant penalties relating to income taxes have been incurred during
the six months ended June 30, 2021 and 2020. As of June 30, 2021, the tax years ended December 31, 2018 through December 31, 2020 for
the Group’s PRC subsidiaries remain open for statutory examination by PRC tax authorities. </t>
        </is>
      </c>
    </row>
    <row r="17">
      <c r="A17" s="4" t="inlineStr">
        <is>
          <t>Foreign currency translation</t>
        </is>
      </c>
      <c r="B17" s="4" t="inlineStr">
        <is>
          <t xml:space="preserve">Foreign
currency translation Since
the Group operates primarily in the PRC, The Group’s functional currency is the Chinese Yuan (“RMB”). The Group’s
financial statements have been translated into the reporting currency of the United States Dollar. Assets and liabilities of The Group
are translated at the exchange rate at each reporting period end date. Equity is translated at the historical exchange rate when the
transaction occurred. Income and expense accounts are translated at the average rate of exchange during the reporting period. The resulting
translation adjustments are reported under other comprehensive income (loss). Gains and losses resulting from the translation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 The
following table outlines the currency exchange rates that were used in creating the consolidated financial statements in this report:
June 30, December 31, June 30,
Unaudited Unaudited
Balance sheet items, except for equity accounts US$1=RMB 6.4566 US$1=RMB 6.5250 US$1=RMB 7.0651
Items in the statements of income and cash flows US$1=RMB 6.4702 US$1=RMB 6.9042 US$1=RMB 7.0325
Balance sheet items, except for equity accounts US$1=HKD 6.4566 US$1=HKD 7.7534 US$1=HKD 7.7501
Items in the statements of income and cash flows US$1=HKD 6.4702 US$1=HKD 7.7559 US$1=HKD 7.7608 </t>
        </is>
      </c>
    </row>
    <row r="18">
      <c r="A18" s="4" t="inlineStr">
        <is>
          <t>Credit risk and concentrations</t>
        </is>
      </c>
      <c r="B18" s="4" t="inlineStr">
        <is>
          <t xml:space="preserve">Credit
risk and concentrations Financial
instruments that potentially subject the Group to significant concentrations of credit risk consist primarily of cash and accounts receivable.
As of June 30, 2021, and December 31, 2020, $9,947,206 and $22,198,257 of the Group’s cash and cash equivalents and restricted
cash was on deposit at financial institutions in the PRC,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for up RMB 500,000 (USD
$72,000). Such Deposit Insurance Regulations would not be effective in providing complete protection for the Group’s accounts,
as its aggregate deposits are much higher than the insurance limit. However, the Group believes that the risk of failure of any of these
Chinese banks is remote. Bank failure is uncommon in China and the Group believes that those Chinese banks that hold the Group’s
cash and cash equivalents, restricted cash and short-term investments are financially sound based on public available information. Accounts
receivable is typically unsecured and derived from revenue earned from customers, thereby exposed to credit risk. The risk is mitigated
by the Group’s assessment of its customers’ creditworthiness and its ongoing monitoring of outstanding balances. Substantially
all of the Group’s revenues are derived from customers that are located primarily in China. The Group has a concentration of its
revenues with specific customers. For the six months ended June 30, 2021, three customers accounting for 40%, 25% and 12%, respectively,
of the Group’s total revenue from the financial service business. For the six months ended June 30, 2020, two customers accounting
for 46% and 17%, respectively, of the Group’s total revenue from the financial service business. </t>
        </is>
      </c>
    </row>
    <row r="19">
      <c r="A19" s="4" t="inlineStr">
        <is>
          <t>Earnings (loss) per share</t>
        </is>
      </c>
      <c r="B19" s="4" t="inlineStr">
        <is>
          <t xml:space="preserve">Earnings
(loss) per share The
Group computes earnings (loss) per share (“EPS”) in accordance with FASB ASC 260, “Earnings per Share” (“ASC
260”).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1 and 2020, no dilutive outstanding instruments were included
in the computation of diluted EPS. </t>
        </is>
      </c>
    </row>
    <row r="20">
      <c r="A20" s="4" t="inlineStr">
        <is>
          <t>Reclassification of prior period amount</t>
        </is>
      </c>
      <c r="B20" s="4" t="inlineStr">
        <is>
          <t xml:space="preserve">Reclassification of prior period amount The Company in its Form 6-K filing of the unaudited
financial results for the six months ended June 30, 2020, improperly included its deferred share based compensation of approximately $861,000
as a prepaid expense. As a result, this amount has been reclassified as deferred share based compensation as reflected on the statement
of changes in shareholders’ equity for the six months ended June 30, 2020. The reclassification had no effect on the statement of
operations and the earnings per share as previously reported. </t>
        </is>
      </c>
    </row>
    <row r="21">
      <c r="A21" s="4" t="inlineStr">
        <is>
          <t>Recent accounting pronouncements</t>
        </is>
      </c>
      <c r="B21" s="4" t="inlineStr">
        <is>
          <t xml:space="preserve">Recent
accounting pronouncements The
Group considers the applicability and impact of all accounting standards updates (“ASUs”). Management periodically reviews
new accounting standards that are issued.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The effective date for all public companies, except smaller reporting companies, is
fiscal years beginning after December 15, 2019, including interim periods within those fiscal years. The effective date for all other
entities is fiscal years beginning after December 15, 2022, including interim periods within those fiscal years. The Group does not expect
the new standard to have a material impact on the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s. This standard is effective for the Group for the
annual reporting periods beginning January 1, 2022 and interim periods beginning January 1, 2023. Early adoption is permitted. The Group
does not expect any material impact on the Group’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Group beginning January 1, 2022 including interim periods within the fiscal year. Early adoption is permitted. The
Group does not expect any material impact on the Group’s consolidated financial statements. Except
for the above-mentioned pronouncements, there are no other recently issued accounting standards that should have a material impact on
the Group’s consolidated financial position, statemen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Business Description (Tables)</t>
        </is>
      </c>
      <c r="B1" s="2" t="inlineStr">
        <is>
          <t>6 Months Ended</t>
        </is>
      </c>
    </row>
    <row r="2">
      <c r="B2" s="2" t="inlineStr">
        <is>
          <t>Jun. 30, 2021</t>
        </is>
      </c>
    </row>
    <row r="3">
      <c r="A3" s="3" t="inlineStr">
        <is>
          <t>Accounting Policies [Abstract]</t>
        </is>
      </c>
    </row>
    <row r="4">
      <c r="A4" s="4" t="inlineStr">
        <is>
          <t>Schedule of the Group’s subsidiaries and consolidated VIEs</t>
        </is>
      </c>
      <c r="B4" s="4" t="inlineStr">
        <is>
          <t xml:space="preserve">Date of Place of Percentage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OF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OFE”) April 10, 2019 PRC 100 %
VIEs
Fintech (Shanghai) Digital Technology Co., Ltd. (“Fintech Shanghai”) July 12, 2019 PRC 100 %
Beijing Hengtai Puhui Information Services Co., Ltd (“Hengpu”) December 31, 2019 PRC 100 %
Nami Shanghai Financial Consulting Co., Ltd (“Nami Shanghai”) June 04, 2015 PRC 100 %
Subsidiaries of the VIEs
Khorgos Fintech Network Technology Co., Ltd. (“Khorgos”) July 12, 2019 PRC 100 %
Jilin Lingang Supply Chain Management Co., Ltd (“Lingang”) November 27, 2019 PRC 100 %
NiSun Family Office (Guangzhou) Co., Ltd. (“Guangzhou”)** October 29, 2019 PRC 100 %
Hangzhou Fengtai Supply Chain Management Co., Ltd. (“Fengtai”) December 31, 2019 PRC 100 %
Dunhua Midtown Asset Management Registration Center Co., Ltd. (“Midtown”)* December 31, 2019 PRC 100 %
Nanjing Nisun Gold Co., Ltd. (“Nisun Gold”) December 10, 2020 PRC 100 %
Fintech (Henan) Supply Chain Management Co., Ltd. (“Fintech Henan”) August 26, 2020 PRC 100 %
Fintech (Jiangsu) Supply Chain Management Co., Ltd. (“Fintech Jiangsu”)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80 %
Jilin Province Lingang Hengda Supply Chain Management Co., Ltd. (“Lingang Hengda”) August 18, 2020 PRC 100 %
Fintech Supply Chain Management (Ningbo) Co., Ltd. (“Fintech Ningbo”) January 25, 2021 PRC 100 %
Inner Mongolia Fintech Supply Chain Management Co., Ltd. (“Fintech Mongolia”) January 15, 2021 PRC 70 %
Jiangxi Fintech Supply Chain Management Co., Ltd. (“Fintech Jiangxi”) May 10, 2021 PRC 100 %
Fintech Supply Chain Management (Shanxi) Co., Ltd. (“Fintech SX”) May 6, 2021 PRC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5" t="n">
        <v>9790363</v>
      </c>
      <c r="C3" s="5" t="n">
        <v>22135310</v>
      </c>
    </row>
    <row r="4">
      <c r="A4" s="4" t="inlineStr">
        <is>
          <t>Restricted cash</t>
        </is>
      </c>
      <c r="B4" s="6" t="n">
        <v>156843</v>
      </c>
      <c r="C4" s="6" t="n">
        <v>62947</v>
      </c>
    </row>
    <row r="5">
      <c r="A5" s="4" t="inlineStr">
        <is>
          <t>Short-term investments</t>
        </is>
      </c>
      <c r="B5" s="6" t="n">
        <v>37670691</v>
      </c>
      <c r="C5" s="6" t="n">
        <v>4680843</v>
      </c>
    </row>
    <row r="6">
      <c r="A6" s="4" t="inlineStr">
        <is>
          <t>Accounts receivable, net</t>
        </is>
      </c>
      <c r="B6" s="6" t="n">
        <v>7485606</v>
      </c>
      <c r="C6" s="6" t="n">
        <v>4939912</v>
      </c>
    </row>
    <row r="7">
      <c r="A7" s="4" t="inlineStr">
        <is>
          <t>Receivables from supply chain solutions</t>
        </is>
      </c>
      <c r="B7" s="6" t="n">
        <v>36049943</v>
      </c>
      <c r="C7" s="6" t="n">
        <v>10741981</v>
      </c>
    </row>
    <row r="8">
      <c r="A8" s="4" t="inlineStr">
        <is>
          <t>Prepaid expenses and other current assets</t>
        </is>
      </c>
      <c r="B8" s="6" t="n">
        <v>2267690</v>
      </c>
      <c r="C8" s="6" t="n">
        <v>971839</v>
      </c>
    </row>
    <row r="9">
      <c r="A9" s="4" t="inlineStr">
        <is>
          <t>Loans to third parties - current portion</t>
        </is>
      </c>
      <c r="B9" s="6" t="n">
        <v>1937114</v>
      </c>
      <c r="C9" s="6" t="n">
        <v>1915709</v>
      </c>
    </row>
    <row r="10">
      <c r="A10" s="4" t="inlineStr">
        <is>
          <t>Receivable from sale of discontinued operations</t>
        </is>
      </c>
      <c r="B10" s="4" t="inlineStr">
        <is>
          <t xml:space="preserve"> </t>
        </is>
      </c>
      <c r="C10" s="6" t="n">
        <v>14950730</v>
      </c>
    </row>
    <row r="11">
      <c r="A11" s="4" t="inlineStr">
        <is>
          <t>TOTAL CURRENT ASSETS</t>
        </is>
      </c>
      <c r="B11" s="6" t="n">
        <v>95358250</v>
      </c>
      <c r="C11" s="6" t="n">
        <v>60399271</v>
      </c>
    </row>
    <row r="12">
      <c r="A12" s="3" t="inlineStr">
        <is>
          <t>NON-CURRENT ASSETS:</t>
        </is>
      </c>
    </row>
    <row r="13">
      <c r="A13" s="4" t="inlineStr">
        <is>
          <t>Property and equipment, net</t>
        </is>
      </c>
      <c r="B13" s="6" t="n">
        <v>609457</v>
      </c>
      <c r="C13" s="6" t="n">
        <v>655643</v>
      </c>
    </row>
    <row r="14">
      <c r="A14" s="4" t="inlineStr">
        <is>
          <t>Intangible assets, net</t>
        </is>
      </c>
      <c r="B14" s="6" t="n">
        <v>3295350</v>
      </c>
      <c r="C14" s="6" t="n">
        <v>3726602</v>
      </c>
    </row>
    <row r="15">
      <c r="A15" s="4" t="inlineStr">
        <is>
          <t>Right-of-use assets, net</t>
        </is>
      </c>
      <c r="B15" s="6" t="n">
        <v>1065870</v>
      </c>
      <c r="C15" s="6" t="n">
        <v>1464745</v>
      </c>
    </row>
    <row r="16">
      <c r="A16" s="4" t="inlineStr">
        <is>
          <t>Equity investments</t>
        </is>
      </c>
      <c r="B16" s="6" t="n">
        <v>440108</v>
      </c>
      <c r="C16" s="6" t="n">
        <v>484864</v>
      </c>
    </row>
    <row r="17">
      <c r="A17" s="4" t="inlineStr">
        <is>
          <t>Investment in limited partnership</t>
        </is>
      </c>
      <c r="B17" s="6" t="n">
        <v>16382693</v>
      </c>
      <c r="C17" s="6" t="n">
        <v>15736927</v>
      </c>
    </row>
    <row r="18">
      <c r="A18" s="4" t="inlineStr">
        <is>
          <t>Goodwill</t>
        </is>
      </c>
      <c r="B18" s="6" t="n">
        <v>25439078</v>
      </c>
      <c r="C18" s="6" t="n">
        <v>25172407</v>
      </c>
    </row>
    <row r="19">
      <c r="A19" s="4" t="inlineStr">
        <is>
          <t>Deferred tax assets, net</t>
        </is>
      </c>
      <c r="B19" s="6" t="n">
        <v>107920</v>
      </c>
      <c r="C19" s="6" t="n">
        <v>456370</v>
      </c>
    </row>
    <row r="20">
      <c r="A20" s="4" t="inlineStr">
        <is>
          <t>TOTAL NON-CURRENT ASSETS</t>
        </is>
      </c>
      <c r="B20" s="6" t="n">
        <v>47340476</v>
      </c>
      <c r="C20" s="6" t="n">
        <v>47697558</v>
      </c>
    </row>
    <row r="21">
      <c r="A21" s="4" t="inlineStr">
        <is>
          <t>TOTAL ASSETS</t>
        </is>
      </c>
      <c r="B21" s="6" t="n">
        <v>142698726</v>
      </c>
      <c r="C21" s="6" t="n">
        <v>108096829</v>
      </c>
    </row>
    <row r="22">
      <c r="A22" s="3" t="inlineStr">
        <is>
          <t>CURRENT LIABILITIES:</t>
        </is>
      </c>
    </row>
    <row r="23">
      <c r="A23" s="4" t="inlineStr">
        <is>
          <t>Accounts payable</t>
        </is>
      </c>
      <c r="B23" s="6" t="n">
        <v>32613092</v>
      </c>
      <c r="C23" s="6" t="n">
        <v>1312560</v>
      </c>
    </row>
    <row r="24">
      <c r="A24" s="4" t="inlineStr">
        <is>
          <t>Short-term loans</t>
        </is>
      </c>
      <c r="B24" s="6" t="n">
        <v>774401</v>
      </c>
      <c r="C24" s="4" t="inlineStr">
        <is>
          <t xml:space="preserve"> </t>
        </is>
      </c>
    </row>
    <row r="25">
      <c r="A25" s="4" t="inlineStr">
        <is>
          <t>Accrued expenses and other current liabilities</t>
        </is>
      </c>
      <c r="B25" s="6" t="n">
        <v>1619642</v>
      </c>
      <c r="C25" s="6" t="n">
        <v>2001031</v>
      </c>
    </row>
    <row r="26">
      <c r="A26" s="4" t="inlineStr">
        <is>
          <t>Operating lease liabilities - current</t>
        </is>
      </c>
      <c r="B26" s="6" t="n">
        <v>673414</v>
      </c>
      <c r="C26" s="6" t="n">
        <v>736854</v>
      </c>
    </row>
    <row r="27">
      <c r="A27" s="4" t="inlineStr">
        <is>
          <t>Deposit payable</t>
        </is>
      </c>
      <c r="B27" s="6" t="n">
        <v>1111266</v>
      </c>
      <c r="C27" s="4" t="inlineStr">
        <is>
          <t xml:space="preserve"> </t>
        </is>
      </c>
    </row>
    <row r="28">
      <c r="A28" s="4" t="inlineStr">
        <is>
          <t>Advances from customer</t>
        </is>
      </c>
      <c r="B28" s="6" t="n">
        <v>1066571</v>
      </c>
      <c r="C28" s="6" t="n">
        <v>11624</v>
      </c>
    </row>
    <row r="29">
      <c r="A29" s="4" t="inlineStr">
        <is>
          <t>Taxes payable</t>
        </is>
      </c>
      <c r="B29" s="6" t="n">
        <v>1612500</v>
      </c>
      <c r="C29" s="6" t="n">
        <v>3133038</v>
      </c>
    </row>
    <row r="30">
      <c r="A30" s="4" t="inlineStr">
        <is>
          <t>Loan from related party</t>
        </is>
      </c>
      <c r="B30" s="6" t="n">
        <v>10642426</v>
      </c>
      <c r="C30" s="6" t="n">
        <v>10528965</v>
      </c>
    </row>
    <row r="31">
      <c r="A31" s="4" t="inlineStr">
        <is>
          <t>Due to related parties - current</t>
        </is>
      </c>
      <c r="B31" s="6" t="n">
        <v>695387</v>
      </c>
      <c r="C31" s="6" t="n">
        <v>2071309</v>
      </c>
    </row>
    <row r="32">
      <c r="A32" s="4" t="inlineStr">
        <is>
          <t>Purchase price payable for acquisition of NAMI</t>
        </is>
      </c>
      <c r="B32" s="4" t="inlineStr">
        <is>
          <t xml:space="preserve"> </t>
        </is>
      </c>
      <c r="C32" s="6" t="n">
        <v>7007905</v>
      </c>
    </row>
    <row r="33">
      <c r="A33" s="4" t="inlineStr">
        <is>
          <t>TOTAL CURRENT LIABILITIES</t>
        </is>
      </c>
      <c r="B33" s="6" t="n">
        <v>50808699</v>
      </c>
      <c r="C33" s="6" t="n">
        <v>26803286</v>
      </c>
    </row>
    <row r="34">
      <c r="A34" s="4" t="inlineStr">
        <is>
          <t>Operating lease liabilities – non-current</t>
        </is>
      </c>
      <c r="B34" s="6" t="n">
        <v>315628</v>
      </c>
      <c r="C34" s="6" t="n">
        <v>680130</v>
      </c>
    </row>
    <row r="35">
      <c r="A35" s="4" t="inlineStr">
        <is>
          <t>Deferred tax liabilities</t>
        </is>
      </c>
      <c r="B35" s="6" t="n">
        <v>590326</v>
      </c>
      <c r="C35" s="6" t="n">
        <v>676015</v>
      </c>
    </row>
    <row r="36">
      <c r="A36" s="4" t="inlineStr">
        <is>
          <t>TOTAL LIABILITIES</t>
        </is>
      </c>
      <c r="B36" s="6" t="n">
        <v>51714653</v>
      </c>
      <c r="C36" s="6" t="n">
        <v>28159431</v>
      </c>
    </row>
    <row r="37">
      <c r="A37" s="3" t="inlineStr">
        <is>
          <t>SHAREHOLDERS’ EQUITY:</t>
        </is>
      </c>
    </row>
    <row r="38">
      <c r="A38" s="4" t="inlineStr">
        <is>
          <t>Class A common stock, $0.001 par value, 40,000,000 shares authorized, 20,555,129 and 20,555,129 shares issued and outstanding as of June 30, 2021 and December 31, 2020, respectively</t>
        </is>
      </c>
      <c r="B38" s="6" t="n">
        <v>20555</v>
      </c>
      <c r="C38" s="6" t="n">
        <v>20555</v>
      </c>
    </row>
    <row r="39">
      <c r="A39" s="4" t="inlineStr">
        <is>
          <t>Class B common stock, $0.001 par value, 10,000,000 shares authorized, no shares issued and outstanding as of June 30, 2021 and December 31, 2020, respectively</t>
        </is>
      </c>
      <c r="B39" s="4" t="inlineStr">
        <is>
          <t xml:space="preserve"> </t>
        </is>
      </c>
      <c r="C39" s="4" t="inlineStr">
        <is>
          <t xml:space="preserve"> </t>
        </is>
      </c>
    </row>
    <row r="40">
      <c r="A40" s="4" t="inlineStr">
        <is>
          <t>Additional paid-in capital</t>
        </is>
      </c>
      <c r="B40" s="6" t="n">
        <v>59472255</v>
      </c>
      <c r="C40" s="6" t="n">
        <v>59472255</v>
      </c>
    </row>
    <row r="41">
      <c r="A41" s="4" t="inlineStr">
        <is>
          <t>Retained earnings</t>
        </is>
      </c>
      <c r="B41" s="6" t="n">
        <v>24767204</v>
      </c>
      <c r="C41" s="6" t="n">
        <v>14380976</v>
      </c>
    </row>
    <row r="42">
      <c r="A42" s="4" t="inlineStr">
        <is>
          <t>Unearned compensation</t>
        </is>
      </c>
      <c r="B42" s="6" t="n">
        <v>-376890</v>
      </c>
      <c r="C42" s="6" t="n">
        <v>-624455</v>
      </c>
    </row>
    <row r="43">
      <c r="A43" s="4" t="inlineStr">
        <is>
          <t>Accumulated other comprehensive income</t>
        </is>
      </c>
      <c r="B43" s="6" t="n">
        <v>3912046</v>
      </c>
      <c r="C43" s="6" t="n">
        <v>3593188</v>
      </c>
    </row>
    <row r="44">
      <c r="A44" s="4" t="inlineStr">
        <is>
          <t>COMMON SHAREHOLDERS’ EQUITY</t>
        </is>
      </c>
      <c r="B44" s="6" t="n">
        <v>87795170</v>
      </c>
      <c r="C44" s="6" t="n">
        <v>76842519</v>
      </c>
    </row>
    <row r="45">
      <c r="A45" s="4" t="inlineStr">
        <is>
          <t>Non-controlling interests</t>
        </is>
      </c>
      <c r="B45" s="6" t="n">
        <v>3188903</v>
      </c>
      <c r="C45" s="6" t="n">
        <v>3094879</v>
      </c>
    </row>
    <row r="46">
      <c r="A46" s="4" t="inlineStr">
        <is>
          <t>TOTAL SHAREHOLDERS’ EQUITY</t>
        </is>
      </c>
      <c r="B46" s="6" t="n">
        <v>90984073</v>
      </c>
      <c r="C46" s="6" t="n">
        <v>79937398</v>
      </c>
    </row>
    <row r="47">
      <c r="A47" s="4" t="inlineStr">
        <is>
          <t>TOTAL LIABILITIES AND SHAREHOLDERS’ EQUITY</t>
        </is>
      </c>
      <c r="B47" s="5" t="n">
        <v>142698726</v>
      </c>
      <c r="C47" s="5" t="n">
        <v>108096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 from financial service disaggregated by nature</t>
        </is>
      </c>
      <c r="B4" s="4" t="inlineStr">
        <is>
          <t xml:space="preserve">For the six months ended
2021 2020
(Unaudited) (Unaudited)
One-time commission fees $ 38,398,327 $ 13,452,916
Recurring service fees 530,322 21,120
Total revenue $ 38,928,649 $ 13,474,036 </t>
        </is>
      </c>
    </row>
    <row r="5">
      <c r="A5" s="4" t="inlineStr">
        <is>
          <t>Schedule of financial instruments measured at fair value on a recurring basis</t>
        </is>
      </c>
      <c r="B5" s="4" t="inlineStr">
        <is>
          <t xml:space="preserve">Fair value Fair value measurement at reporting date
Description 2021 (Level 1) (Level 2) (Level 3)
Short-term investments:
Wealth management products and structure deposits- unaudited $ 37,670,691 $ - $ 37,670,691 -
Fair value Fair value measurement at reporting date
Description 2020 (Level 1) (Level 2) (Level 3)
Short-term investments:
Wealth management products $ 4,680,843 $ - $ 4,680,843 $ - </t>
        </is>
      </c>
    </row>
    <row r="6">
      <c r="A6" s="4" t="inlineStr">
        <is>
          <t>Schedule of consolidated financial statements</t>
        </is>
      </c>
      <c r="B6" s="4" t="inlineStr">
        <is>
          <t xml:space="preserve">June 30, December 31, June 30,
Unaudited Unaudited
Balance sheet items, except for equity accounts US$1=RMB 6.4566 US$1=RMB 6.5250 US$1=RMB 7.0651
Items in the statements of income and cash flows US$1=RMB 6.4702 US$1=RMB 6.9042 US$1=RMB 7.0325
Balance sheet items, except for equity accounts US$1=HKD 6.4566 US$1=HKD 7.7534 US$1=HKD 7.7501
Items in the statements of income and cash flows US$1=HKD 6.4702 US$1=HKD 7.7559 US$1=HKD 7.7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1</t>
        </is>
      </c>
    </row>
    <row r="3">
      <c r="A3" s="3" t="inlineStr">
        <is>
          <t>Short-Term Investments [Abstract]</t>
        </is>
      </c>
    </row>
    <row r="4">
      <c r="A4" s="4" t="inlineStr">
        <is>
          <t>Schedule of short-term investments</t>
        </is>
      </c>
      <c r="B4" s="4" t="inlineStr">
        <is>
          <t xml:space="preserve">June 30, December 31,
(Unaudited)
Wealth management products $ 8,053,774 $ 4,597,701
Structured deposits 29,427,253 -
Add: Accrued interest receivable 189,664 83,142
Total short-term investments $ 37,670,691 $ 4,680,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6 Months Ended</t>
        </is>
      </c>
    </row>
    <row r="2">
      <c r="B2" s="2" t="inlineStr">
        <is>
          <t>Jun. 30, 2021</t>
        </is>
      </c>
    </row>
    <row r="3">
      <c r="A3" s="3" t="inlineStr">
        <is>
          <t>Credit Loss, Additional Improvements [Abstract]</t>
        </is>
      </c>
    </row>
    <row r="4">
      <c r="A4" s="4" t="inlineStr">
        <is>
          <t>Schedule of accounts receivable</t>
        </is>
      </c>
      <c r="B4" s="4" t="inlineStr">
        <is>
          <t xml:space="preserve">June 30, December 31,
(Unaudited)
Accounts receivable $ 7,565,369 $ 5,018,839
Less: allowance for doubtful accounts (79,763 ) (78,927 )
Accounts receivable, net $ 7,485,606 $ 4,939,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6 Months Ended</t>
        </is>
      </c>
    </row>
    <row r="2">
      <c r="B2" s="2" t="inlineStr">
        <is>
          <t>Jun. 30, 2021</t>
        </is>
      </c>
    </row>
    <row r="3">
      <c r="A3" s="3" t="inlineStr">
        <is>
          <t>Loans To Third Parties [Abstract]</t>
        </is>
      </c>
    </row>
    <row r="4">
      <c r="A4" s="4" t="inlineStr">
        <is>
          <t>Schedule of loans to third parties</t>
        </is>
      </c>
      <c r="B4" s="4" t="inlineStr">
        <is>
          <t xml:space="preserve">June 30, December 31,
(Unaudited)
Sichuan Jingpin Construction Decoration Engineering Co., Ltd (1) $ 309,762 $ 306,514
Henan Tianxia Kang Trading Co., Ltd (2) 1,627,352 1,609,195
Total $ 1,937,114 $ 1,915,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taxes payable</t>
        </is>
      </c>
      <c r="B4" s="4" t="inlineStr">
        <is>
          <t xml:space="preserve">June 30, December 31,
(Unaudited)
Income tax payable $ 1,335,686 $ 2,045,559
Value added tax payable 164,739 889,257
Business tax payable 22,347 43,704
Withholding taxes payable 74,808 112,113
Other taxes payable 14,920 42,405
Total taxes payable $ 1,612,500 $ 3,133,038 </t>
        </is>
      </c>
    </row>
    <row r="5">
      <c r="A5" s="4" t="inlineStr">
        <is>
          <t>Schedule of components of income tax provision (benefit)</t>
        </is>
      </c>
      <c r="B5" s="4" t="inlineStr">
        <is>
          <t xml:space="preserve">For the For the
(Unaudited) (Unaudited)
Current tax provision $ 3,044,910 $ 392,601
Deferred tax provision (benefit) (200,350 ) (85,247 )
Total $ 2,844,560 $ 307,354 </t>
        </is>
      </c>
    </row>
    <row r="6">
      <c r="A6" s="4" t="inlineStr">
        <is>
          <t>Schedule of summarizes deferred tax assets resulting from differences between financial accounting basis and tax basis of assets and liabilities</t>
        </is>
      </c>
      <c r="B6" s="4" t="inlineStr">
        <is>
          <t xml:space="preserve">June 30, December 31,
(Unaudited)
Deferred tax assets
Provision for doubtful accounts $ 368,833 $ 368,165
Operating loss carryforwards 107,920 456,370
Total deferred tax assets 476,753 824,535
Less: valuation allowance (368,833 ) (368,165 )
Net deferred tax assets $ 107,920 $ 456,370
June 30, December 31,
(Unaudited)
Deferred tax liabilities
Intangible assets acquired from business combinations $ 590,326 $ 676,015
Total deferred tax liabilities $ 590,326 $ 676,015 </t>
        </is>
      </c>
    </row>
    <row r="7">
      <c r="A7" s="4" t="inlineStr">
        <is>
          <t>Schedule of effective tax rate for the year</t>
        </is>
      </c>
      <c r="B7" s="4" t="inlineStr">
        <is>
          <t xml:space="preserve">For the For the
(Unaudited) (Unaudited)
China Income tax statutory rate 25.0 % 25.0 %
Effect of favorable income tax rates ( 6.1 )% (21.2 )%
Non-deductible items in China and others 0 % 0.2 %
Foreign loss not recognized in China 2.4 % 2.9 %
Effective tax rate 21.3 % 6.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ies</t>
        </is>
      </c>
      <c r="B4" s="4" t="inlineStr">
        <is>
          <t xml:space="preserve">Entity
or individual name Relationship
with the Group
Shanghai
NiSun Enterprise Management Group Co., Ltd (“NiSun Shanghai”) An affiliated entity controlled by the ultimate controlling shareholder of the Group
Nisun
International Enterprise Management Group Co., Ltd (“Nisun Cayman”) A shareholder who owns 37.8% equity interest of the Group
Mr.
Bodang Liu The ultimate controlling shareholder of the Group
Mr.
Anyuan Sun Former Chief executive officer of the Group
Mr.
Jian Lin The shareholder of Wenzhou Jinda
Hong
Kong Xibolun Technology Limited (“Hebron HK”) The entity disposed on November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Description (Details) - Nov. 30, 2020 ¥ in Millions, $ in Millions</t>
        </is>
      </c>
      <c r="B1" s="2" t="inlineStr">
        <is>
          <t>USD ($)</t>
        </is>
      </c>
      <c r="C1" s="2" t="inlineStr">
        <is>
          <t>CNY (¥)</t>
        </is>
      </c>
    </row>
    <row r="2">
      <c r="A2" s="4" t="inlineStr">
        <is>
          <t>Metro Development Co., Ltd. [Member]</t>
        </is>
      </c>
    </row>
    <row r="3">
      <c r="A3" s="3" t="inlineStr">
        <is>
          <t>Organization and Business Description (Details) [Line Items]</t>
        </is>
      </c>
    </row>
    <row r="4">
      <c r="A4" s="4" t="inlineStr">
        <is>
          <t>Paid in cash</t>
        </is>
      </c>
      <c r="B4" s="10" t="n">
        <v>13.9</v>
      </c>
      <c r="C4" s="11" t="n">
        <v>9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Description (Details) - Schedule of the Group’s subsidiaries and consolidated VIEs</t>
        </is>
      </c>
      <c r="B1" s="2" t="inlineStr">
        <is>
          <t>6 Months Ended</t>
        </is>
      </c>
    </row>
    <row r="2">
      <c r="B2" s="2" t="inlineStr">
        <is>
          <t>Jun. 30, 2021</t>
        </is>
      </c>
    </row>
    <row r="3">
      <c r="A3" s="4" t="inlineStr">
        <is>
          <t>Khorgos Fintech Network Technology Co., Ltd. (“Khorgos”) [Member]</t>
        </is>
      </c>
    </row>
    <row r="4">
      <c r="A4" s="3" t="inlineStr">
        <is>
          <t>Subsidiaries</t>
        </is>
      </c>
    </row>
    <row r="5">
      <c r="A5" s="4" t="inlineStr">
        <is>
          <t>Date of incorporation/ acquisition</t>
        </is>
      </c>
      <c r="B5" s="4" t="inlineStr">
        <is>
          <t>Jul. 12,
		2019</t>
        </is>
      </c>
    </row>
    <row r="6">
      <c r="A6" s="4" t="inlineStr">
        <is>
          <t>Place of incorporation</t>
        </is>
      </c>
      <c r="B6" s="4" t="inlineStr">
        <is>
          <t>PRC</t>
        </is>
      </c>
    </row>
    <row r="7">
      <c r="A7" s="4" t="inlineStr">
        <is>
          <t>Percentage of direct or indirect economic interest</t>
        </is>
      </c>
      <c r="B7" s="4" t="inlineStr">
        <is>
          <t>100.00%</t>
        </is>
      </c>
    </row>
    <row r="8">
      <c r="A8" s="4" t="inlineStr">
        <is>
          <t>Jilin Lingang Supply Chain Management Co., Ltd (“Lingang”) [Member]</t>
        </is>
      </c>
    </row>
    <row r="9">
      <c r="A9" s="3" t="inlineStr">
        <is>
          <t>Subsidiaries</t>
        </is>
      </c>
    </row>
    <row r="10">
      <c r="A10" s="4" t="inlineStr">
        <is>
          <t>Date of incorporation/ acquisition</t>
        </is>
      </c>
      <c r="B10" s="4" t="inlineStr">
        <is>
          <t>Nov. 27,
		2019</t>
        </is>
      </c>
    </row>
    <row r="11">
      <c r="A11" s="4" t="inlineStr">
        <is>
          <t>Place of incorporation</t>
        </is>
      </c>
      <c r="B11" s="4" t="inlineStr">
        <is>
          <t>PRC</t>
        </is>
      </c>
    </row>
    <row r="12">
      <c r="A12" s="4" t="inlineStr">
        <is>
          <t>Percentage of direct or indirect economic interest</t>
        </is>
      </c>
      <c r="B12" s="4" t="inlineStr">
        <is>
          <t>100.00%</t>
        </is>
      </c>
    </row>
    <row r="13">
      <c r="A13" s="4" t="inlineStr">
        <is>
          <t>NiSun Family Office (Guangzhou) Co., Ltd. (“Guangzhou”) [Member]</t>
        </is>
      </c>
    </row>
    <row r="14">
      <c r="A14" s="3" t="inlineStr">
        <is>
          <t>Subsidiaries</t>
        </is>
      </c>
    </row>
    <row r="15">
      <c r="A15" s="4" t="inlineStr">
        <is>
          <t>Date of incorporation/ acquisition</t>
        </is>
      </c>
      <c r="B15" s="4" t="inlineStr">
        <is>
          <t>Oct. 29,
		2019</t>
        </is>
      </c>
      <c r="C15" s="4" t="inlineStr">
        <is>
          <t>[1]</t>
        </is>
      </c>
    </row>
    <row r="16">
      <c r="A16" s="4" t="inlineStr">
        <is>
          <t>Place of incorporation</t>
        </is>
      </c>
      <c r="B16" s="4" t="inlineStr">
        <is>
          <t>PRC</t>
        </is>
      </c>
      <c r="C16" s="4" t="inlineStr">
        <is>
          <t>[1]</t>
        </is>
      </c>
    </row>
    <row r="17">
      <c r="A17" s="4" t="inlineStr">
        <is>
          <t>Percentage of direct or indirect economic interest</t>
        </is>
      </c>
      <c r="B17" s="4" t="inlineStr">
        <is>
          <t>100.00%</t>
        </is>
      </c>
      <c r="C17" s="4" t="inlineStr">
        <is>
          <t>[1]</t>
        </is>
      </c>
    </row>
    <row r="18">
      <c r="A18" s="4" t="inlineStr">
        <is>
          <t>Hangzhou Fengtai Supply Chain Management Co., Ltd. (“Fengtai”) [Member]</t>
        </is>
      </c>
    </row>
    <row r="19">
      <c r="A19" s="3" t="inlineStr">
        <is>
          <t>Subsidiaries</t>
        </is>
      </c>
    </row>
    <row r="20">
      <c r="A20" s="4" t="inlineStr">
        <is>
          <t>Date of incorporation/ acquisition</t>
        </is>
      </c>
      <c r="B20" s="4" t="inlineStr">
        <is>
          <t>Dec. 31,
		2019</t>
        </is>
      </c>
    </row>
    <row r="21">
      <c r="A21" s="4" t="inlineStr">
        <is>
          <t>Place of incorporation</t>
        </is>
      </c>
      <c r="B21" s="4" t="inlineStr">
        <is>
          <t>PRC</t>
        </is>
      </c>
    </row>
    <row r="22">
      <c r="A22" s="4" t="inlineStr">
        <is>
          <t>Percentage of direct or indirect economic interest</t>
        </is>
      </c>
      <c r="B22" s="4" t="inlineStr">
        <is>
          <t>100.00%</t>
        </is>
      </c>
    </row>
    <row r="23">
      <c r="A23" s="4" t="inlineStr">
        <is>
          <t>Dunhua Midtown Asset Management Registration Center Co., Ltd. (“Midtown”) [Member]</t>
        </is>
      </c>
    </row>
    <row r="24">
      <c r="A24" s="3" t="inlineStr">
        <is>
          <t>Subsidiaries</t>
        </is>
      </c>
    </row>
    <row r="25">
      <c r="A25" s="4" t="inlineStr">
        <is>
          <t>Date of incorporation/ acquisition</t>
        </is>
      </c>
      <c r="B25" s="4" t="inlineStr">
        <is>
          <t>Dec. 31,
		2019</t>
        </is>
      </c>
      <c r="C25" s="4" t="inlineStr">
        <is>
          <t>[2]</t>
        </is>
      </c>
    </row>
    <row r="26">
      <c r="A26" s="4" t="inlineStr">
        <is>
          <t>Place of incorporation</t>
        </is>
      </c>
      <c r="B26" s="4" t="inlineStr">
        <is>
          <t>PRC</t>
        </is>
      </c>
      <c r="C26" s="4" t="inlineStr">
        <is>
          <t>[2]</t>
        </is>
      </c>
    </row>
    <row r="27">
      <c r="A27" s="4" t="inlineStr">
        <is>
          <t>Percentage of direct or indirect economic interest</t>
        </is>
      </c>
      <c r="B27" s="4" t="inlineStr">
        <is>
          <t>100.00%</t>
        </is>
      </c>
      <c r="C27" s="4" t="inlineStr">
        <is>
          <t>[2]</t>
        </is>
      </c>
    </row>
    <row r="28">
      <c r="A28" s="4" t="inlineStr">
        <is>
          <t>Nanjing Nisun Gold Co., Ltd. (“Nisun Gold”) [Member]</t>
        </is>
      </c>
    </row>
    <row r="29">
      <c r="A29" s="3" t="inlineStr">
        <is>
          <t>Subsidiaries</t>
        </is>
      </c>
    </row>
    <row r="30">
      <c r="A30" s="4" t="inlineStr">
        <is>
          <t>Date of incorporation/ acquisition</t>
        </is>
      </c>
      <c r="B30" s="4" t="inlineStr">
        <is>
          <t>Dec. 10,
		2020</t>
        </is>
      </c>
    </row>
    <row r="31">
      <c r="A31" s="4" t="inlineStr">
        <is>
          <t>Place of incorporation</t>
        </is>
      </c>
      <c r="B31" s="4" t="inlineStr">
        <is>
          <t>PRC</t>
        </is>
      </c>
    </row>
    <row r="32">
      <c r="A32" s="4" t="inlineStr">
        <is>
          <t>Percentage of direct or indirect economic interest</t>
        </is>
      </c>
      <c r="B32" s="4" t="inlineStr">
        <is>
          <t>100.00%</t>
        </is>
      </c>
    </row>
    <row r="33">
      <c r="A33" s="4" t="inlineStr">
        <is>
          <t>Fintech (Henan) Supply Chain Management Co., Ltd. (“Fintech Henan”) [Member]</t>
        </is>
      </c>
    </row>
    <row r="34">
      <c r="A34" s="3" t="inlineStr">
        <is>
          <t>Subsidiaries</t>
        </is>
      </c>
    </row>
    <row r="35">
      <c r="A35" s="4" t="inlineStr">
        <is>
          <t>Date of incorporation/ acquisition</t>
        </is>
      </c>
      <c r="B35" s="4" t="inlineStr">
        <is>
          <t>Aug. 26,
		2020</t>
        </is>
      </c>
    </row>
    <row r="36">
      <c r="A36" s="4" t="inlineStr">
        <is>
          <t>Place of incorporation</t>
        </is>
      </c>
      <c r="B36" s="4" t="inlineStr">
        <is>
          <t>PRC</t>
        </is>
      </c>
    </row>
    <row r="37">
      <c r="A37" s="4" t="inlineStr">
        <is>
          <t>Percentage of direct or indirect economic interest</t>
        </is>
      </c>
      <c r="B37" s="4" t="inlineStr">
        <is>
          <t>100.00%</t>
        </is>
      </c>
    </row>
    <row r="38">
      <c r="A38" s="4" t="inlineStr">
        <is>
          <t>Fintech (Jiangsu) Supply Chain Management Co., Ltd. (“Fintech Jiangsu”) [Member]</t>
        </is>
      </c>
    </row>
    <row r="39">
      <c r="A39" s="3" t="inlineStr">
        <is>
          <t>Subsidiaries</t>
        </is>
      </c>
    </row>
    <row r="40">
      <c r="A40" s="4" t="inlineStr">
        <is>
          <t>Date of incorporation/ acquisition</t>
        </is>
      </c>
      <c r="B40" s="4" t="inlineStr">
        <is>
          <t>Nov. 6,
		2020</t>
        </is>
      </c>
    </row>
    <row r="41">
      <c r="A41" s="4" t="inlineStr">
        <is>
          <t>Place of incorporation</t>
        </is>
      </c>
      <c r="B41" s="4" t="inlineStr">
        <is>
          <t>PRC</t>
        </is>
      </c>
    </row>
    <row r="42">
      <c r="A42" s="4" t="inlineStr">
        <is>
          <t>Percentage of direct or indirect economic interest</t>
        </is>
      </c>
      <c r="B42" s="4" t="inlineStr">
        <is>
          <t>100.00%</t>
        </is>
      </c>
    </row>
    <row r="43">
      <c r="A43" s="4" t="inlineStr">
        <is>
          <t>Fintech (Shandong) Supply Chain Management Co., Ltd. (“Fintech Shandong”) [Member]</t>
        </is>
      </c>
    </row>
    <row r="44">
      <c r="A44" s="3" t="inlineStr">
        <is>
          <t>Subsidiaries</t>
        </is>
      </c>
    </row>
    <row r="45">
      <c r="A45" s="4" t="inlineStr">
        <is>
          <t>Date of incorporation/ acquisition</t>
        </is>
      </c>
      <c r="B45" s="4" t="inlineStr">
        <is>
          <t>Nov. 4,
		2020</t>
        </is>
      </c>
    </row>
    <row r="46">
      <c r="A46" s="4" t="inlineStr">
        <is>
          <t>Place of incorporation</t>
        </is>
      </c>
      <c r="B46" s="4" t="inlineStr">
        <is>
          <t>PRC</t>
        </is>
      </c>
    </row>
    <row r="47">
      <c r="A47" s="4" t="inlineStr">
        <is>
          <t>Percentage of direct or indirect economic interest</t>
        </is>
      </c>
      <c r="B47" s="4" t="inlineStr">
        <is>
          <t>100.00%</t>
        </is>
      </c>
    </row>
    <row r="48">
      <c r="A48" s="4" t="inlineStr">
        <is>
          <t>Fanlunke Supply Chain Management (Shanghai) Co., Ltd. (“Fanlunke Shanghai”) [Member]</t>
        </is>
      </c>
    </row>
    <row r="49">
      <c r="A49" s="3" t="inlineStr">
        <is>
          <t>Subsidiaries</t>
        </is>
      </c>
    </row>
    <row r="50">
      <c r="A50" s="4" t="inlineStr">
        <is>
          <t>Date of incorporation/ acquisition</t>
        </is>
      </c>
      <c r="B50" s="4" t="inlineStr">
        <is>
          <t>Dec. 29,
		2020</t>
        </is>
      </c>
    </row>
    <row r="51">
      <c r="A51" s="4" t="inlineStr">
        <is>
          <t>Place of incorporation</t>
        </is>
      </c>
      <c r="B51" s="4" t="inlineStr">
        <is>
          <t>PRC</t>
        </is>
      </c>
    </row>
    <row r="52">
      <c r="A52" s="4" t="inlineStr">
        <is>
          <t>Percentage of direct or indirect economic interest</t>
        </is>
      </c>
      <c r="B52" s="4" t="inlineStr">
        <is>
          <t>100.00%</t>
        </is>
      </c>
    </row>
    <row r="53">
      <c r="A53" s="4" t="inlineStr">
        <is>
          <t>Shanxi Fintech Supply Chain Management Co., Ltd (“Fintech Shanxi”) [Member]</t>
        </is>
      </c>
    </row>
    <row r="54">
      <c r="A54" s="3" t="inlineStr">
        <is>
          <t>Subsidiaries</t>
        </is>
      </c>
    </row>
    <row r="55">
      <c r="A55" s="4" t="inlineStr">
        <is>
          <t>Date of incorporation/ acquisition</t>
        </is>
      </c>
      <c r="B55" s="4" t="inlineStr">
        <is>
          <t>Dec. 30,
		2020</t>
        </is>
      </c>
    </row>
    <row r="56">
      <c r="A56" s="4" t="inlineStr">
        <is>
          <t>Place of incorporation</t>
        </is>
      </c>
      <c r="B56" s="4" t="inlineStr">
        <is>
          <t>PRC</t>
        </is>
      </c>
    </row>
    <row r="57">
      <c r="A57" s="4" t="inlineStr">
        <is>
          <t>Percentage of direct or indirect economic interest</t>
        </is>
      </c>
      <c r="B57" s="4" t="inlineStr">
        <is>
          <t>80.00%</t>
        </is>
      </c>
    </row>
    <row r="58">
      <c r="A58" s="4" t="inlineStr">
        <is>
          <t>Jilin Province Lingang Hengda Supply Chain Management Co., Ltd. (“Lingang Hengda”) [Member]</t>
        </is>
      </c>
    </row>
    <row r="59">
      <c r="A59" s="3" t="inlineStr">
        <is>
          <t>Subsidiaries</t>
        </is>
      </c>
    </row>
    <row r="60">
      <c r="A60" s="4" t="inlineStr">
        <is>
          <t>Date of incorporation/ acquisition</t>
        </is>
      </c>
      <c r="B60" s="4" t="inlineStr">
        <is>
          <t>Aug. 18,
		2020</t>
        </is>
      </c>
    </row>
    <row r="61">
      <c r="A61" s="4" t="inlineStr">
        <is>
          <t>Place of incorporation</t>
        </is>
      </c>
      <c r="B61" s="4" t="inlineStr">
        <is>
          <t>PRC</t>
        </is>
      </c>
    </row>
    <row r="62">
      <c r="A62" s="4" t="inlineStr">
        <is>
          <t>Percentage of direct or indirect economic interest</t>
        </is>
      </c>
      <c r="B62" s="4" t="inlineStr">
        <is>
          <t>100.00%</t>
        </is>
      </c>
    </row>
    <row r="63">
      <c r="A63" s="4" t="inlineStr">
        <is>
          <t>Fintech Supply Chain Management (Ningbo) Co., Ltd. (“Fintech Ningbo”) [Member]</t>
        </is>
      </c>
    </row>
    <row r="64">
      <c r="A64" s="3" t="inlineStr">
        <is>
          <t>Subsidiaries</t>
        </is>
      </c>
    </row>
    <row r="65">
      <c r="A65" s="4" t="inlineStr">
        <is>
          <t>Date of incorporation/ acquisition</t>
        </is>
      </c>
      <c r="B65" s="4" t="inlineStr">
        <is>
          <t>Jan. 25,
		2021</t>
        </is>
      </c>
    </row>
    <row r="66">
      <c r="A66" s="4" t="inlineStr">
        <is>
          <t>Place of incorporation</t>
        </is>
      </c>
      <c r="B66" s="4" t="inlineStr">
        <is>
          <t>PRC</t>
        </is>
      </c>
    </row>
    <row r="67">
      <c r="A67" s="4" t="inlineStr">
        <is>
          <t>Percentage of direct or indirect economic interest</t>
        </is>
      </c>
      <c r="B67" s="4" t="inlineStr">
        <is>
          <t>100.00%</t>
        </is>
      </c>
    </row>
    <row r="68">
      <c r="A68" s="4" t="inlineStr">
        <is>
          <t>Inner Mongolia Fintech Supply Chain Management Co., Ltd. (“Fintech Mongolia”) [Member]</t>
        </is>
      </c>
    </row>
    <row r="69">
      <c r="A69" s="3" t="inlineStr">
        <is>
          <t>Subsidiaries</t>
        </is>
      </c>
    </row>
    <row r="70">
      <c r="A70" s="4" t="inlineStr">
        <is>
          <t>Date of incorporation/ acquisition</t>
        </is>
      </c>
      <c r="B70" s="4" t="inlineStr">
        <is>
          <t>Jan. 15,
		2021</t>
        </is>
      </c>
    </row>
    <row r="71">
      <c r="A71" s="4" t="inlineStr">
        <is>
          <t>Place of incorporation</t>
        </is>
      </c>
      <c r="B71" s="4" t="inlineStr">
        <is>
          <t>PRC</t>
        </is>
      </c>
    </row>
    <row r="72">
      <c r="A72" s="4" t="inlineStr">
        <is>
          <t>Percentage of direct or indirect economic interest</t>
        </is>
      </c>
      <c r="B72" s="4" t="inlineStr">
        <is>
          <t>70.00%</t>
        </is>
      </c>
    </row>
    <row r="73">
      <c r="A73" s="4" t="inlineStr">
        <is>
          <t>Jiangxi Fintech Supply Chain Management Co., Ltd. (“Fintech Jiangxi”) [Member]</t>
        </is>
      </c>
    </row>
    <row r="74">
      <c r="A74" s="3" t="inlineStr">
        <is>
          <t>Subsidiaries</t>
        </is>
      </c>
    </row>
    <row r="75">
      <c r="A75" s="4" t="inlineStr">
        <is>
          <t>Date of incorporation/ acquisition</t>
        </is>
      </c>
      <c r="B75" s="4" t="inlineStr">
        <is>
          <t>May 10,
		2021</t>
        </is>
      </c>
    </row>
    <row r="76">
      <c r="A76" s="4" t="inlineStr">
        <is>
          <t>Place of incorporation</t>
        </is>
      </c>
      <c r="B76" s="4" t="inlineStr">
        <is>
          <t>PRC</t>
        </is>
      </c>
    </row>
    <row r="77">
      <c r="A77" s="4" t="inlineStr">
        <is>
          <t>Percentage of direct or indirect economic interest</t>
        </is>
      </c>
      <c r="B77" s="4" t="inlineStr">
        <is>
          <t>100.00%</t>
        </is>
      </c>
    </row>
    <row r="78">
      <c r="A78" s="4" t="inlineStr">
        <is>
          <t>Fintech Supply Chain Management (Shanxi) Co., Ltd. (“Fintech SX”) [Member]</t>
        </is>
      </c>
    </row>
    <row r="79">
      <c r="A79" s="3" t="inlineStr">
        <is>
          <t>Subsidiaries</t>
        </is>
      </c>
    </row>
    <row r="80">
      <c r="A80" s="4" t="inlineStr">
        <is>
          <t>Date of incorporation/ acquisition</t>
        </is>
      </c>
      <c r="B80" s="4" t="inlineStr">
        <is>
          <t>May 6,
		2021</t>
        </is>
      </c>
    </row>
    <row r="81">
      <c r="A81" s="4" t="inlineStr">
        <is>
          <t>Place of incorporation</t>
        </is>
      </c>
      <c r="B81" s="4" t="inlineStr">
        <is>
          <t>PRC</t>
        </is>
      </c>
    </row>
    <row r="82">
      <c r="A82" s="4" t="inlineStr">
        <is>
          <t>Percentage of direct or indirect economic interest</t>
        </is>
      </c>
      <c r="B82" s="4" t="inlineStr">
        <is>
          <t>100.00%</t>
        </is>
      </c>
    </row>
    <row r="83">
      <c r="A83" s="4" t="inlineStr">
        <is>
          <t>Subsidiaries [Member] | NiSun International Enterprise Management Group (British Virgin Islands) Co., Ltd.(“NiSun BVI”) [Member]</t>
        </is>
      </c>
    </row>
    <row r="84">
      <c r="A84" s="3" t="inlineStr">
        <is>
          <t>Subsidiaries</t>
        </is>
      </c>
    </row>
    <row r="85">
      <c r="A85" s="4" t="inlineStr">
        <is>
          <t>Date of incorporation/ acquisition</t>
        </is>
      </c>
      <c r="B85" s="4" t="inlineStr">
        <is>
          <t>Jul. 12,
		2019</t>
        </is>
      </c>
    </row>
    <row r="86">
      <c r="A86" s="4" t="inlineStr">
        <is>
          <t>Place of incorporation</t>
        </is>
      </c>
      <c r="B86" s="4" t="inlineStr">
        <is>
          <t>BVI</t>
        </is>
      </c>
    </row>
    <row r="87">
      <c r="A87" s="4" t="inlineStr">
        <is>
          <t>Percentage of direct or indirect economic interest</t>
        </is>
      </c>
      <c r="B87" s="4" t="inlineStr">
        <is>
          <t>100.00%</t>
        </is>
      </c>
    </row>
    <row r="88">
      <c r="A88" s="4" t="inlineStr">
        <is>
          <t>Subsidiaries [Member] | NiSun International Enterprise Management Group (Hong Kong) Co., Limited (NiSun HK) [Member]</t>
        </is>
      </c>
    </row>
    <row r="89">
      <c r="A89" s="3" t="inlineStr">
        <is>
          <t>Subsidiaries</t>
        </is>
      </c>
    </row>
    <row r="90">
      <c r="A90" s="4" t="inlineStr">
        <is>
          <t>Date of incorporation/ acquisition</t>
        </is>
      </c>
      <c r="B90" s="4" t="inlineStr">
        <is>
          <t>Jul. 12,
		2019</t>
        </is>
      </c>
    </row>
    <row r="91">
      <c r="A91" s="4" t="inlineStr">
        <is>
          <t>Place of incorporation</t>
        </is>
      </c>
      <c r="B91" s="4" t="inlineStr">
        <is>
          <t>Hong Kong</t>
        </is>
      </c>
    </row>
    <row r="92">
      <c r="A92" s="4" t="inlineStr">
        <is>
          <t>Percentage of direct or indirect economic interest</t>
        </is>
      </c>
      <c r="B92" s="4" t="inlineStr">
        <is>
          <t>100.00%</t>
        </is>
      </c>
    </row>
    <row r="93">
      <c r="A93" s="4" t="inlineStr">
        <is>
          <t>Subsidiaries [Member] | Nisun (Shandong) Industrial Development Co., Ltd (“Nisun Shandong” or “WOFE”) [Member]</t>
        </is>
      </c>
    </row>
    <row r="94">
      <c r="A94" s="3" t="inlineStr">
        <is>
          <t>Subsidiaries</t>
        </is>
      </c>
    </row>
    <row r="95">
      <c r="A95" s="4" t="inlineStr">
        <is>
          <t>Date of incorporation/ acquisition</t>
        </is>
      </c>
      <c r="B95" s="4" t="inlineStr">
        <is>
          <t>Dec. 15,
		2020</t>
        </is>
      </c>
    </row>
    <row r="96">
      <c r="A96" s="4" t="inlineStr">
        <is>
          <t>Place of incorporation</t>
        </is>
      </c>
      <c r="B96" s="4" t="inlineStr">
        <is>
          <t>PRC</t>
        </is>
      </c>
    </row>
    <row r="97">
      <c r="A97" s="4" t="inlineStr">
        <is>
          <t>Percentage of direct or indirect economic interest</t>
        </is>
      </c>
      <c r="B97" s="4" t="inlineStr">
        <is>
          <t>100.00%</t>
        </is>
      </c>
    </row>
    <row r="98">
      <c r="A98" s="4" t="inlineStr">
        <is>
          <t>Subsidiaries [Member] | NingChen (Shanghai) Enterprise Management Co., Ltd.(“NingChen”) [Member]</t>
        </is>
      </c>
    </row>
    <row r="99">
      <c r="A99" s="3" t="inlineStr">
        <is>
          <t>Subsidiaries</t>
        </is>
      </c>
    </row>
    <row r="100">
      <c r="A100" s="4" t="inlineStr">
        <is>
          <t>Date of incorporation/ acquisition</t>
        </is>
      </c>
      <c r="B100" s="4" t="inlineStr">
        <is>
          <t>Jul. 12,
		2019</t>
        </is>
      </c>
    </row>
    <row r="101">
      <c r="A101" s="4" t="inlineStr">
        <is>
          <t>Place of incorporation</t>
        </is>
      </c>
      <c r="B101" s="4" t="inlineStr">
        <is>
          <t>PRC</t>
        </is>
      </c>
    </row>
    <row r="102">
      <c r="A102" s="4" t="inlineStr">
        <is>
          <t>Percentage of direct or indirect economic interest</t>
        </is>
      </c>
      <c r="B102" s="4" t="inlineStr">
        <is>
          <t>100.00%</t>
        </is>
      </c>
    </row>
    <row r="103">
      <c r="A103" s="4" t="inlineStr">
        <is>
          <t>Subsidiaries [Member] | Shandong Taiding International Investment Co., Ltd ("Taiding") [Member]</t>
        </is>
      </c>
    </row>
    <row r="104">
      <c r="A104" s="3" t="inlineStr">
        <is>
          <t>Subsidiaries</t>
        </is>
      </c>
    </row>
    <row r="105">
      <c r="A105" s="4" t="inlineStr">
        <is>
          <t>Date of incorporation/ acquisition</t>
        </is>
      </c>
      <c r="B105" s="4" t="inlineStr">
        <is>
          <t>Nov. 12,
		2019</t>
        </is>
      </c>
    </row>
    <row r="106">
      <c r="A106" s="4" t="inlineStr">
        <is>
          <t>Place of incorporation</t>
        </is>
      </c>
      <c r="B106" s="4" t="inlineStr">
        <is>
          <t>PRC</t>
        </is>
      </c>
    </row>
    <row r="107">
      <c r="A107" s="4" t="inlineStr">
        <is>
          <t>Percentage of direct or indirect economic interest</t>
        </is>
      </c>
      <c r="B107" s="4" t="inlineStr">
        <is>
          <t>80.00%</t>
        </is>
      </c>
    </row>
    <row r="108">
      <c r="A108" s="4" t="inlineStr">
        <is>
          <t>Subsidiaries [Member] | Nami Holding (Cayman) Co., Ltd (“Nami Cayman”) [Member]</t>
        </is>
      </c>
    </row>
    <row r="109">
      <c r="A109" s="3" t="inlineStr">
        <is>
          <t>Subsidiaries</t>
        </is>
      </c>
    </row>
    <row r="110">
      <c r="A110" s="4" t="inlineStr">
        <is>
          <t>Date of incorporation/ acquisition</t>
        </is>
      </c>
      <c r="B110" s="4" t="inlineStr">
        <is>
          <t>Apr. 9,
		2019</t>
        </is>
      </c>
    </row>
    <row r="111">
      <c r="A111" s="4" t="inlineStr">
        <is>
          <t>Place of incorporation</t>
        </is>
      </c>
      <c r="B111" s="4" t="inlineStr">
        <is>
          <t>Cayman Islands</t>
        </is>
      </c>
    </row>
    <row r="112">
      <c r="A112" s="4" t="inlineStr">
        <is>
          <t>Percentage of direct or indirect economic interest</t>
        </is>
      </c>
      <c r="B112" s="4" t="inlineStr">
        <is>
          <t>100.00%</t>
        </is>
      </c>
    </row>
    <row r="113">
      <c r="A113" s="4" t="inlineStr">
        <is>
          <t>Subsidiaries [Member] | Nami Holding (Hong Kong) Co., Limited (“Nami HK”) [Member]</t>
        </is>
      </c>
    </row>
    <row r="114">
      <c r="A114" s="3" t="inlineStr">
        <is>
          <t>Subsidiaries</t>
        </is>
      </c>
    </row>
    <row r="115">
      <c r="A115" s="4" t="inlineStr">
        <is>
          <t>Date of incorporation/ acquisition</t>
        </is>
      </c>
      <c r="B115" s="4" t="inlineStr">
        <is>
          <t>May 2,
		2019</t>
        </is>
      </c>
    </row>
    <row r="116">
      <c r="A116" s="4" t="inlineStr">
        <is>
          <t>Place of incorporation</t>
        </is>
      </c>
      <c r="B116" s="4" t="inlineStr">
        <is>
          <t>Hong Kong</t>
        </is>
      </c>
    </row>
    <row r="117">
      <c r="A117" s="4" t="inlineStr">
        <is>
          <t>Percentage of direct or indirect economic interest</t>
        </is>
      </c>
      <c r="B117" s="4" t="inlineStr">
        <is>
          <t>100.00%</t>
        </is>
      </c>
    </row>
    <row r="118">
      <c r="A118" s="4" t="inlineStr">
        <is>
          <t>Subsidiaries [Member] | Shanghai Naqing Enterprise Management Co., Ltd (“Naqing” or “WOFE”) [Member]</t>
        </is>
      </c>
    </row>
    <row r="119">
      <c r="A119" s="3" t="inlineStr">
        <is>
          <t>Subsidiaries</t>
        </is>
      </c>
    </row>
    <row r="120">
      <c r="A120" s="4" t="inlineStr">
        <is>
          <t>Date of incorporation/ acquisition</t>
        </is>
      </c>
      <c r="B120" s="4" t="inlineStr">
        <is>
          <t>Apr. 10,
		2019</t>
        </is>
      </c>
    </row>
    <row r="121">
      <c r="A121" s="4" t="inlineStr">
        <is>
          <t>Place of incorporation</t>
        </is>
      </c>
      <c r="B121" s="4" t="inlineStr">
        <is>
          <t>PRC</t>
        </is>
      </c>
    </row>
    <row r="122">
      <c r="A122" s="4" t="inlineStr">
        <is>
          <t>Percentage of direct or indirect economic interest</t>
        </is>
      </c>
      <c r="B122" s="4" t="inlineStr">
        <is>
          <t>100.00%</t>
        </is>
      </c>
    </row>
    <row r="123">
      <c r="A123" s="4" t="inlineStr">
        <is>
          <t>Variable Interest Entity, Primary Beneficiary [Member] | Fintech (Shanghai) Digital Technology Co., Ltd. (“Fintech Shanghai”) [Member]</t>
        </is>
      </c>
    </row>
    <row r="124">
      <c r="A124" s="3" t="inlineStr">
        <is>
          <t>Subsidiaries</t>
        </is>
      </c>
    </row>
    <row r="125">
      <c r="A125" s="4" t="inlineStr">
        <is>
          <t>Date of incorporation/ acquisition</t>
        </is>
      </c>
      <c r="B125" s="4" t="inlineStr">
        <is>
          <t>Jul. 12,
		2019</t>
        </is>
      </c>
    </row>
    <row r="126">
      <c r="A126" s="4" t="inlineStr">
        <is>
          <t>Place of incorporation</t>
        </is>
      </c>
      <c r="B126" s="4" t="inlineStr">
        <is>
          <t>PRC</t>
        </is>
      </c>
    </row>
    <row r="127">
      <c r="A127" s="4" t="inlineStr">
        <is>
          <t>Percentage of direct or indirect economic interest</t>
        </is>
      </c>
      <c r="B127" s="4" t="inlineStr">
        <is>
          <t>100.00%</t>
        </is>
      </c>
    </row>
    <row r="128">
      <c r="A128" s="4" t="inlineStr">
        <is>
          <t>Variable Interest Entity, Primary Beneficiary [Member] | Beijing Hengtai Puhui Information Services Co., Ltd ("Hengpu") [Member]</t>
        </is>
      </c>
    </row>
    <row r="129">
      <c r="A129" s="3" t="inlineStr">
        <is>
          <t>Subsidiaries</t>
        </is>
      </c>
    </row>
    <row r="130">
      <c r="A130" s="4" t="inlineStr">
        <is>
          <t>Date of incorporation/ acquisition</t>
        </is>
      </c>
      <c r="B130" s="4" t="inlineStr">
        <is>
          <t>Dec. 31,
		2019</t>
        </is>
      </c>
    </row>
    <row r="131">
      <c r="A131" s="4" t="inlineStr">
        <is>
          <t>Place of incorporation</t>
        </is>
      </c>
      <c r="B131" s="4" t="inlineStr">
        <is>
          <t>PRC</t>
        </is>
      </c>
    </row>
    <row r="132">
      <c r="A132" s="4" t="inlineStr">
        <is>
          <t>Percentage of direct or indirect economic interest</t>
        </is>
      </c>
      <c r="B132" s="4" t="inlineStr">
        <is>
          <t>100.00%</t>
        </is>
      </c>
    </row>
    <row r="133">
      <c r="A133" s="4" t="inlineStr">
        <is>
          <t>Consolidated Entity, Excluding Consolidated VIE [Member] | Nami Shanghai Financial Consulting Co., Ltd (“Nami Shanghai”) [Member]</t>
        </is>
      </c>
    </row>
    <row r="134">
      <c r="A134" s="3" t="inlineStr">
        <is>
          <t>Subsidiaries</t>
        </is>
      </c>
    </row>
    <row r="135">
      <c r="A135" s="4" t="inlineStr">
        <is>
          <t>Date of incorporation/ acquisition</t>
        </is>
      </c>
      <c r="B135" s="4" t="inlineStr">
        <is>
          <t>Jun. 4,
		2015</t>
        </is>
      </c>
    </row>
    <row r="136">
      <c r="A136" s="4" t="inlineStr">
        <is>
          <t>Place of incorporation</t>
        </is>
      </c>
      <c r="B136" s="4" t="inlineStr">
        <is>
          <t>PRC</t>
        </is>
      </c>
    </row>
    <row r="137">
      <c r="A137" s="4" t="inlineStr">
        <is>
          <t>Percentage of direct or indirect economic interest</t>
        </is>
      </c>
      <c r="B137" s="4" t="inlineStr">
        <is>
          <t>100.00%</t>
        </is>
      </c>
    </row>
    <row r="138"/>
    <row r="139">
      <c r="A139" s="4" t="inlineStr">
        <is>
          <t>[1]</t>
        </is>
      </c>
      <c r="B139" s="4" t="inlineStr">
        <is>
          <t>The entity was deregistered on June 04, 2021. Since the entity did not have significant operations, the deregistration did not have a material impact to the Group’s consolidated financial statements for the six months ended June 30, 2021 and 2020.</t>
        </is>
      </c>
    </row>
    <row r="140">
      <c r="A140" s="4" t="inlineStr">
        <is>
          <t>[2]</t>
        </is>
      </c>
      <c r="B140" s="4" t="inlineStr">
        <is>
          <t>The entity was deregistered on February 19, 2021. Since the entity did not have significant operations, the deregistration did not have a material impact to the Group’s consolidated financial statements for the six months ended June 30, 2021 and 2020.</t>
        </is>
      </c>
    </row>
  </sheetData>
  <mergeCells count="6">
    <mergeCell ref="A1:A2"/>
    <mergeCell ref="B1:C1"/>
    <mergeCell ref="B2:C2"/>
    <mergeCell ref="A138:C138"/>
    <mergeCell ref="B139:C139"/>
    <mergeCell ref="B140:C14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6 Months Ended</t>
        </is>
      </c>
    </row>
    <row r="2">
      <c r="B2" s="2" t="inlineStr">
        <is>
          <t>Jun. 30, 2021USD ($)</t>
        </is>
      </c>
      <c r="C2" s="2" t="inlineStr">
        <is>
          <t>Jun. 30, 2021CNY (¥)</t>
        </is>
      </c>
      <c r="D2" s="2" t="inlineStr">
        <is>
          <t>Jun. 30, 2020USD ($)</t>
        </is>
      </c>
      <c r="E2" s="2" t="inlineStr">
        <is>
          <t>Dec. 31, 2020USD ($)</t>
        </is>
      </c>
      <c r="F2" s="2" t="inlineStr">
        <is>
          <t>Dec. 31, 2019USD ($)</t>
        </is>
      </c>
    </row>
    <row r="3">
      <c r="A3" s="3" t="inlineStr">
        <is>
          <t>Summary of Significant Accounting Policies (Details) [Line Items]</t>
        </is>
      </c>
    </row>
    <row r="4">
      <c r="A4" s="4" t="inlineStr">
        <is>
          <t>Valuation allowance on net deferred tax assets (in Dollars)</t>
        </is>
      </c>
      <c r="B4" s="5" t="n">
        <v>368833</v>
      </c>
      <c r="E4" s="5" t="n">
        <v>368165</v>
      </c>
    </row>
    <row r="5">
      <c r="A5" s="4" t="inlineStr">
        <is>
          <t>Tax benefit realized on examination</t>
        </is>
      </c>
      <c r="B5" s="4" t="inlineStr">
        <is>
          <t>50.00%</t>
        </is>
      </c>
      <c r="C5" s="4" t="inlineStr">
        <is>
          <t>50.00%</t>
        </is>
      </c>
    </row>
    <row r="6">
      <c r="A6" s="4" t="inlineStr">
        <is>
          <t>Cash and cash equivalents (in Dollars)</t>
        </is>
      </c>
      <c r="B6" s="5" t="n">
        <v>9947206</v>
      </c>
    </row>
    <row r="7">
      <c r="A7" s="4" t="inlineStr">
        <is>
          <t>Cash and cash equivalents and restricted cash from continuing operations (in Dollars)</t>
        </is>
      </c>
      <c r="B7" s="6" t="n">
        <v>9947206</v>
      </c>
      <c r="D7" s="5" t="n">
        <v>16108367</v>
      </c>
      <c r="E7" s="5" t="n">
        <v>22198257</v>
      </c>
      <c r="F7" s="5" t="n">
        <v>3477663</v>
      </c>
    </row>
    <row r="8">
      <c r="A8" s="4" t="inlineStr">
        <is>
          <t>Foreign currency amount</t>
        </is>
      </c>
      <c r="B8" s="5" t="n">
        <v>72000</v>
      </c>
      <c r="C8" s="12" t="n">
        <v>500000</v>
      </c>
    </row>
    <row r="9">
      <c r="A9" s="4" t="inlineStr">
        <is>
          <t>Prepaid expense (in Dollars)</t>
        </is>
      </c>
      <c r="D9" s="5" t="n">
        <v>861000</v>
      </c>
    </row>
    <row r="10">
      <c r="A10" s="4" t="inlineStr">
        <is>
          <t>Taiding [Member]</t>
        </is>
      </c>
    </row>
    <row r="11">
      <c r="A11" s="3" t="inlineStr">
        <is>
          <t>Summary of Significant Accounting Policies (Details) [Line Items]</t>
        </is>
      </c>
    </row>
    <row r="12">
      <c r="A12" s="4" t="inlineStr">
        <is>
          <t>Non controlling interest</t>
        </is>
      </c>
      <c r="B12" s="4" t="inlineStr">
        <is>
          <t>20.00%</t>
        </is>
      </c>
    </row>
    <row r="13">
      <c r="A13" s="4" t="inlineStr">
        <is>
          <t>Major Customer One [Member]</t>
        </is>
      </c>
    </row>
    <row r="14">
      <c r="A14" s="3" t="inlineStr">
        <is>
          <t>Summary of Significant Accounting Policies (Details) [Line Items]</t>
        </is>
      </c>
    </row>
    <row r="15">
      <c r="A15" s="4" t="inlineStr">
        <is>
          <t>Concentration risk, percentage</t>
        </is>
      </c>
      <c r="B15" s="4" t="inlineStr">
        <is>
          <t>40.00%</t>
        </is>
      </c>
      <c r="C15" s="4" t="inlineStr">
        <is>
          <t>40.00%</t>
        </is>
      </c>
      <c r="D15" s="4" t="inlineStr">
        <is>
          <t>46.00%</t>
        </is>
      </c>
    </row>
    <row r="16">
      <c r="A16" s="4" t="inlineStr">
        <is>
          <t>Major Customer Two [Member]</t>
        </is>
      </c>
    </row>
    <row r="17">
      <c r="A17" s="3" t="inlineStr">
        <is>
          <t>Summary of Significant Accounting Policies (Details) [Line Items]</t>
        </is>
      </c>
    </row>
    <row r="18">
      <c r="A18" s="4" t="inlineStr">
        <is>
          <t>Concentration risk, percentage</t>
        </is>
      </c>
      <c r="B18" s="4" t="inlineStr">
        <is>
          <t>25.00%</t>
        </is>
      </c>
      <c r="C18" s="4" t="inlineStr">
        <is>
          <t>25.00%</t>
        </is>
      </c>
      <c r="D18" s="4" t="inlineStr">
        <is>
          <t>17.00%</t>
        </is>
      </c>
    </row>
    <row r="19">
      <c r="A19" s="4" t="inlineStr">
        <is>
          <t>Major Customer Three [Member]</t>
        </is>
      </c>
    </row>
    <row r="20">
      <c r="A20" s="3" t="inlineStr">
        <is>
          <t>Summary of Significant Accounting Policies (Details) [Line Items]</t>
        </is>
      </c>
    </row>
    <row r="21">
      <c r="A21" s="4" t="inlineStr">
        <is>
          <t>Concentration risk, percentage</t>
        </is>
      </c>
      <c r="B21" s="4" t="inlineStr">
        <is>
          <t>12.00%</t>
        </is>
      </c>
      <c r="C21" s="4" t="inlineStr">
        <is>
          <t>12.00%</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from financial service disaggregated by nature - Disaggregated by Nature [Member] - USD ($)</t>
        </is>
      </c>
      <c r="B1" s="2" t="inlineStr">
        <is>
          <t>6 Months Ended</t>
        </is>
      </c>
    </row>
    <row r="2">
      <c r="B2" s="2" t="inlineStr">
        <is>
          <t>Jun. 30, 2021</t>
        </is>
      </c>
      <c r="C2" s="2" t="inlineStr">
        <is>
          <t>Jun. 30, 2020</t>
        </is>
      </c>
    </row>
    <row r="3">
      <c r="A3" s="3" t="inlineStr">
        <is>
          <t>Summary of Significant Accounting Policies (Details) - Schedule of revenue from financial service disaggregated by nature [Line Items]</t>
        </is>
      </c>
    </row>
    <row r="4">
      <c r="A4" s="4" t="inlineStr">
        <is>
          <t>Total revenue</t>
        </is>
      </c>
      <c r="B4" s="5" t="n">
        <v>38928649</v>
      </c>
      <c r="C4" s="5" t="n">
        <v>13474036</v>
      </c>
    </row>
    <row r="5">
      <c r="A5" s="4" t="inlineStr">
        <is>
          <t>One-time commission fees [Member]</t>
        </is>
      </c>
    </row>
    <row r="6">
      <c r="A6" s="3" t="inlineStr">
        <is>
          <t>Summary of Significant Accounting Policies (Details) - Schedule of revenue from financial service disaggregated by nature [Line Items]</t>
        </is>
      </c>
    </row>
    <row r="7">
      <c r="A7" s="4" t="inlineStr">
        <is>
          <t>Total revenue</t>
        </is>
      </c>
      <c r="B7" s="6" t="n">
        <v>38398327</v>
      </c>
      <c r="C7" s="6" t="n">
        <v>13452916</v>
      </c>
    </row>
    <row r="8">
      <c r="A8" s="4" t="inlineStr">
        <is>
          <t>Recurring service fees [Member]</t>
        </is>
      </c>
    </row>
    <row r="9">
      <c r="A9" s="3" t="inlineStr">
        <is>
          <t>Summary of Significant Accounting Policies (Details) - Schedule of revenue from financial service disaggregated by nature [Line Items]</t>
        </is>
      </c>
    </row>
    <row r="10">
      <c r="A10" s="4" t="inlineStr">
        <is>
          <t>Total revenue</t>
        </is>
      </c>
      <c r="B10" s="5" t="n">
        <v>530322</v>
      </c>
      <c r="C10" s="5" t="n">
        <v>211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Class A common stock</t>
        </is>
      </c>
    </row>
    <row r="3">
      <c r="A3" s="4" t="inlineStr">
        <is>
          <t>Common stock, par value (in Dollars per share)</t>
        </is>
      </c>
      <c r="B3" s="7" t="n">
        <v>0.001</v>
      </c>
      <c r="C3" s="7" t="n">
        <v>0.001</v>
      </c>
    </row>
    <row r="4">
      <c r="A4" s="4" t="inlineStr">
        <is>
          <t>Common stock, shares authorized</t>
        </is>
      </c>
      <c r="B4" s="6" t="n">
        <v>40000000</v>
      </c>
      <c r="C4" s="6" t="n">
        <v>40000000</v>
      </c>
    </row>
    <row r="5">
      <c r="A5" s="4" t="inlineStr">
        <is>
          <t>Common stock, shares issued</t>
        </is>
      </c>
      <c r="B5" s="6" t="n">
        <v>20555129</v>
      </c>
      <c r="C5" s="6" t="n">
        <v>20555129</v>
      </c>
    </row>
    <row r="6">
      <c r="A6" s="4" t="inlineStr">
        <is>
          <t>Common stock, shares outstanding</t>
        </is>
      </c>
      <c r="B6" s="6" t="n">
        <v>20555129</v>
      </c>
      <c r="C6" s="6" t="n">
        <v>20555129</v>
      </c>
    </row>
    <row r="7">
      <c r="A7" s="4" t="inlineStr">
        <is>
          <t>Class B common stock</t>
        </is>
      </c>
    </row>
    <row r="8">
      <c r="A8" s="4" t="inlineStr">
        <is>
          <t>Common stock, par value (in Dollars per share)</t>
        </is>
      </c>
      <c r="B8" s="7" t="n">
        <v>0.001</v>
      </c>
      <c r="C8" s="7" t="n">
        <v>0.001</v>
      </c>
    </row>
    <row r="9">
      <c r="A9" s="4" t="inlineStr">
        <is>
          <t>Common stock, shares authorized</t>
        </is>
      </c>
      <c r="B9" s="6" t="n">
        <v>10000000</v>
      </c>
      <c r="C9" s="6" t="n">
        <v>100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instruments measured at fair value on a recurring basis - USD ($)</t>
        </is>
      </c>
      <c r="B1" s="2" t="inlineStr">
        <is>
          <t>Jun. 30, 2021</t>
        </is>
      </c>
      <c r="C1" s="2" t="inlineStr">
        <is>
          <t>Dec. 31, 2020</t>
        </is>
      </c>
    </row>
    <row r="2">
      <c r="A2" s="3" t="inlineStr">
        <is>
          <t>Short-term investments:</t>
        </is>
      </c>
    </row>
    <row r="3">
      <c r="A3" s="4" t="inlineStr">
        <is>
          <t>Wealth management products and structure deposits- unaudited</t>
        </is>
      </c>
      <c r="B3" s="5" t="n">
        <v>37670691</v>
      </c>
      <c r="C3" s="5" t="n">
        <v>4680843</v>
      </c>
    </row>
    <row r="4">
      <c r="A4" s="4" t="inlineStr">
        <is>
          <t>(Level 1) [Member]</t>
        </is>
      </c>
    </row>
    <row r="5">
      <c r="A5" s="3" t="inlineStr">
        <is>
          <t>Short-term investments:</t>
        </is>
      </c>
    </row>
    <row r="6">
      <c r="A6" s="4" t="inlineStr">
        <is>
          <t>Wealth management products and structure deposits- unaudited</t>
        </is>
      </c>
      <c r="B6" s="4" t="inlineStr">
        <is>
          <t xml:space="preserve"> </t>
        </is>
      </c>
      <c r="C6" s="4" t="inlineStr">
        <is>
          <t xml:space="preserve"> </t>
        </is>
      </c>
    </row>
    <row r="7">
      <c r="A7" s="4" t="inlineStr">
        <is>
          <t>(Level 2) [Member]</t>
        </is>
      </c>
    </row>
    <row r="8">
      <c r="A8" s="3" t="inlineStr">
        <is>
          <t>Short-term investments:</t>
        </is>
      </c>
    </row>
    <row r="9">
      <c r="A9" s="4" t="inlineStr">
        <is>
          <t>Wealth management products and structure deposits- unaudited</t>
        </is>
      </c>
      <c r="B9" s="6" t="n">
        <v>37670691</v>
      </c>
      <c r="C9" s="6" t="n">
        <v>4680843</v>
      </c>
    </row>
    <row r="10">
      <c r="A10" s="4" t="inlineStr">
        <is>
          <t>(Level 2) [Member]</t>
        </is>
      </c>
    </row>
    <row r="11">
      <c r="A11" s="3" t="inlineStr">
        <is>
          <t>Short-term investments:</t>
        </is>
      </c>
    </row>
    <row r="12">
      <c r="A12" s="4" t="inlineStr">
        <is>
          <t>Wealth management products and structure deposits- unaudited</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financial statements</t>
        </is>
      </c>
      <c r="B1" s="2" t="inlineStr">
        <is>
          <t>Jun. 30, 2021</t>
        </is>
      </c>
      <c r="C1" s="2" t="inlineStr">
        <is>
          <t>Dec. 31, 2020</t>
        </is>
      </c>
      <c r="D1" s="2" t="inlineStr">
        <is>
          <t>Jun. 30, 2020</t>
        </is>
      </c>
    </row>
    <row r="2">
      <c r="A2" s="4" t="inlineStr">
        <is>
          <t>USD [Member] | Items in the statements of operations and cash flows [Member]</t>
        </is>
      </c>
    </row>
    <row r="3">
      <c r="A3" s="3" t="inlineStr">
        <is>
          <t>Summary of Significant Accounting Policies (Details) - Schedule of consolidated financial statements [Line Items]</t>
        </is>
      </c>
    </row>
    <row r="4">
      <c r="A4" s="4" t="inlineStr">
        <is>
          <t>Currency exchange rates</t>
        </is>
      </c>
      <c r="B4" s="6" t="n">
        <v>1</v>
      </c>
      <c r="C4" s="6" t="n">
        <v>1</v>
      </c>
      <c r="D4" s="6" t="n">
        <v>1</v>
      </c>
    </row>
    <row r="5">
      <c r="A5" s="4" t="inlineStr">
        <is>
          <t>USD [Member] | Items in the statements of operations and cash flows [Member]</t>
        </is>
      </c>
    </row>
    <row r="6">
      <c r="A6" s="3" t="inlineStr">
        <is>
          <t>Summary of Significant Accounting Policies (Details) - Schedule of consolidated financial statements [Line Items]</t>
        </is>
      </c>
    </row>
    <row r="7">
      <c r="A7" s="4" t="inlineStr">
        <is>
          <t>Currency exchange rates</t>
        </is>
      </c>
      <c r="B7" s="6" t="n">
        <v>1</v>
      </c>
      <c r="C7" s="6" t="n">
        <v>1</v>
      </c>
      <c r="D7" s="6" t="n">
        <v>1</v>
      </c>
    </row>
    <row r="8">
      <c r="A8" s="4" t="inlineStr">
        <is>
          <t>RMB [Member] | Items in the statements of operations and cash flows [Member]</t>
        </is>
      </c>
    </row>
    <row r="9">
      <c r="A9" s="3" t="inlineStr">
        <is>
          <t>Summary of Significant Accounting Policies (Details) - Schedule of consolidated financial statements [Line Items]</t>
        </is>
      </c>
    </row>
    <row r="10">
      <c r="A10" s="4" t="inlineStr">
        <is>
          <t>Currency exchange rates</t>
        </is>
      </c>
      <c r="B10" s="13" t="n">
        <v>6.4702</v>
      </c>
      <c r="C10" s="13" t="n">
        <v>6.9042</v>
      </c>
      <c r="D10" s="13" t="n">
        <v>7.0325</v>
      </c>
    </row>
    <row r="11">
      <c r="A11" s="4" t="inlineStr">
        <is>
          <t>HKD [Member] | Items in the statements of operations and cash flows [Member]</t>
        </is>
      </c>
    </row>
    <row r="12">
      <c r="A12" s="3" t="inlineStr">
        <is>
          <t>Summary of Significant Accounting Policies (Details) - Schedule of consolidated financial statements [Line Items]</t>
        </is>
      </c>
    </row>
    <row r="13">
      <c r="A13" s="4" t="inlineStr">
        <is>
          <t>Currency exchange rates</t>
        </is>
      </c>
      <c r="B13" s="13" t="n">
        <v>6.4702</v>
      </c>
      <c r="C13" s="13" t="n">
        <v>7.7559</v>
      </c>
      <c r="D13" s="13" t="n">
        <v>7.7608</v>
      </c>
    </row>
    <row r="14">
      <c r="A14" s="4" t="inlineStr">
        <is>
          <t>Balance sheet items, except for equity accounts [Member] | USD [Member]</t>
        </is>
      </c>
    </row>
    <row r="15">
      <c r="A15" s="3" t="inlineStr">
        <is>
          <t>Summary of Significant Accounting Policies (Details) - Schedule of consolidated financial statements [Line Items]</t>
        </is>
      </c>
    </row>
    <row r="16">
      <c r="A16" s="4" t="inlineStr">
        <is>
          <t>Currency exchange rates</t>
        </is>
      </c>
      <c r="B16" s="6" t="n">
        <v>1</v>
      </c>
      <c r="C16" s="6" t="n">
        <v>1</v>
      </c>
      <c r="D16" s="6" t="n">
        <v>1</v>
      </c>
    </row>
    <row r="17">
      <c r="A17" s="4" t="inlineStr">
        <is>
          <t>Balance sheet items, except for equity accounts [Member] | RMB [Member]</t>
        </is>
      </c>
    </row>
    <row r="18">
      <c r="A18" s="3" t="inlineStr">
        <is>
          <t>Summary of Significant Accounting Policies (Details) - Schedule of consolidated financial statements [Line Items]</t>
        </is>
      </c>
    </row>
    <row r="19">
      <c r="A19" s="4" t="inlineStr">
        <is>
          <t>Currency exchange rates</t>
        </is>
      </c>
      <c r="B19" s="13" t="n">
        <v>6.4566</v>
      </c>
      <c r="C19" s="13" t="n">
        <v>6.525</v>
      </c>
      <c r="D19" s="13" t="n">
        <v>7.0651</v>
      </c>
    </row>
    <row r="20">
      <c r="A20" s="4" t="inlineStr">
        <is>
          <t>Balance sheet items, except for equity accounts [Member] | HKD [Member]</t>
        </is>
      </c>
    </row>
    <row r="21">
      <c r="A21" s="3" t="inlineStr">
        <is>
          <t>Summary of Significant Accounting Policies (Details) - Schedule of consolidated financial statements [Line Items]</t>
        </is>
      </c>
    </row>
    <row r="22">
      <c r="A22" s="4" t="inlineStr">
        <is>
          <t>Currency exchange rates</t>
        </is>
      </c>
      <c r="B22" s="13" t="n">
        <v>6.4566</v>
      </c>
      <c r="C22" s="13" t="n">
        <v>7.7534</v>
      </c>
      <c r="D22" s="13" t="n">
        <v>7.75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ort-Term Investments (Details) - USD ($)</t>
        </is>
      </c>
      <c r="B1" s="2" t="inlineStr">
        <is>
          <t>6 Months Ended</t>
        </is>
      </c>
    </row>
    <row r="2">
      <c r="B2" s="2" t="inlineStr">
        <is>
          <t>Jun. 30, 2021</t>
        </is>
      </c>
      <c r="C2" s="2" t="inlineStr">
        <is>
          <t>Jun. 30, 2020</t>
        </is>
      </c>
    </row>
    <row r="3">
      <c r="A3" s="3" t="inlineStr">
        <is>
          <t>Short-Term Investments (Details) [Line Items]</t>
        </is>
      </c>
    </row>
    <row r="4">
      <c r="A4" s="4" t="inlineStr">
        <is>
          <t>Short investment maturity period</t>
        </is>
      </c>
      <c r="B4" s="4" t="inlineStr">
        <is>
          <t>12 months</t>
        </is>
      </c>
    </row>
    <row r="5">
      <c r="A5" s="4" t="inlineStr">
        <is>
          <t>Investment income</t>
        </is>
      </c>
      <c r="B5" s="5" t="n">
        <v>189664</v>
      </c>
      <c r="C5" s="5" t="n">
        <v>11677</v>
      </c>
    </row>
    <row r="6">
      <c r="A6" s="4" t="inlineStr">
        <is>
          <t>Minimum [Member]</t>
        </is>
      </c>
    </row>
    <row r="7">
      <c r="A7" s="3" t="inlineStr">
        <is>
          <t>Short-Term Investments (Details) [Line Items]</t>
        </is>
      </c>
    </row>
    <row r="8">
      <c r="A8" s="4" t="inlineStr">
        <is>
          <t>Prospective rates</t>
        </is>
      </c>
      <c r="B8" s="4" t="inlineStr">
        <is>
          <t>1.80%</t>
        </is>
      </c>
    </row>
    <row r="9">
      <c r="A9" s="4" t="inlineStr">
        <is>
          <t>Maximum [Member]</t>
        </is>
      </c>
    </row>
    <row r="10">
      <c r="A10" s="3" t="inlineStr">
        <is>
          <t>Short-Term Investments (Details) [Line Items]</t>
        </is>
      </c>
    </row>
    <row r="11">
      <c r="A11" s="4" t="inlineStr">
        <is>
          <t>Prospective rates</t>
        </is>
      </c>
      <c r="B11" s="4" t="inlineStr">
        <is>
          <t>9.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Details) - Schedule of short-term investments - USD ($)</t>
        </is>
      </c>
      <c r="B1" s="2" t="inlineStr">
        <is>
          <t>6 Months Ended</t>
        </is>
      </c>
      <c r="C1" s="2" t="inlineStr">
        <is>
          <t>12 Months Ended</t>
        </is>
      </c>
    </row>
    <row r="2">
      <c r="B2" s="2" t="inlineStr">
        <is>
          <t>Jun. 30, 2021</t>
        </is>
      </c>
      <c r="C2" s="2" t="inlineStr">
        <is>
          <t>Dec. 31, 2020</t>
        </is>
      </c>
    </row>
    <row r="3">
      <c r="A3" s="3" t="inlineStr">
        <is>
          <t>Schedule of short-term investments [Abstract]</t>
        </is>
      </c>
    </row>
    <row r="4">
      <c r="A4" s="4" t="inlineStr">
        <is>
          <t>Wealth management products</t>
        </is>
      </c>
      <c r="B4" s="5" t="n">
        <v>8053774</v>
      </c>
      <c r="C4" s="5" t="n">
        <v>4597701</v>
      </c>
    </row>
    <row r="5">
      <c r="A5" s="4" t="inlineStr">
        <is>
          <t>Structured deposits</t>
        </is>
      </c>
      <c r="B5" s="6" t="n">
        <v>29427253</v>
      </c>
    </row>
    <row r="6">
      <c r="A6" s="4" t="inlineStr">
        <is>
          <t>Add: Accrued interest receivable</t>
        </is>
      </c>
      <c r="B6" s="6" t="n">
        <v>189664</v>
      </c>
      <c r="C6" s="6" t="n">
        <v>83142</v>
      </c>
    </row>
    <row r="7">
      <c r="A7" s="4" t="inlineStr">
        <is>
          <t>Total short-term investments</t>
        </is>
      </c>
      <c r="B7" s="5" t="n">
        <v>37670691</v>
      </c>
      <c r="C7" s="5" t="n">
        <v>46808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1</t>
        </is>
      </c>
      <c r="C1" s="2" t="inlineStr">
        <is>
          <t>Dec. 31, 2020</t>
        </is>
      </c>
    </row>
    <row r="2">
      <c r="A2" s="3" t="inlineStr">
        <is>
          <t>Schedule of accounts receivable [Abstract]</t>
        </is>
      </c>
    </row>
    <row r="3">
      <c r="A3" s="4" t="inlineStr">
        <is>
          <t>Accounts receivable</t>
        </is>
      </c>
      <c r="B3" s="5" t="n">
        <v>7565369</v>
      </c>
      <c r="C3" s="5" t="n">
        <v>5018839</v>
      </c>
    </row>
    <row r="4">
      <c r="A4" s="4" t="inlineStr">
        <is>
          <t>Less: allowance for doubtful accounts</t>
        </is>
      </c>
      <c r="B4" s="6" t="n">
        <v>-79763</v>
      </c>
      <c r="C4" s="6" t="n">
        <v>-78927</v>
      </c>
    </row>
    <row r="5">
      <c r="A5" s="4" t="inlineStr">
        <is>
          <t>Accounts receivable, net</t>
        </is>
      </c>
      <c r="B5" s="5" t="n">
        <v>7485606</v>
      </c>
      <c r="C5" s="5" t="n">
        <v>49399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from Supply Chain Solutions (Details) - USD ($)</t>
        </is>
      </c>
      <c r="B1" s="2" t="inlineStr">
        <is>
          <t>Jun. 30, 2021</t>
        </is>
      </c>
      <c r="C1" s="2" t="inlineStr">
        <is>
          <t>Dec. 31, 2020</t>
        </is>
      </c>
    </row>
    <row r="2">
      <c r="A2" s="3" t="inlineStr">
        <is>
          <t>Receivable Related To Supply Chain Business [Abstract]</t>
        </is>
      </c>
    </row>
    <row r="3">
      <c r="A3" s="4" t="inlineStr">
        <is>
          <t>Receivables from supply chain</t>
        </is>
      </c>
      <c r="B3" s="5" t="n">
        <v>36049943</v>
      </c>
      <c r="C3" s="5" t="n">
        <v>10741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21" customWidth="1" min="3" max="3"/>
    <col width="21" customWidth="1" min="4" max="4"/>
  </cols>
  <sheetData>
    <row r="1">
      <c r="A1" s="1" t="inlineStr">
        <is>
          <t>Loans to Third Parties (Details) ¥ in Millions</t>
        </is>
      </c>
      <c r="B1" s="2" t="inlineStr">
        <is>
          <t>Feb. 10, 2021</t>
        </is>
      </c>
      <c r="C1" s="2" t="inlineStr">
        <is>
          <t>Jan. 13, 2021USD ($)</t>
        </is>
      </c>
      <c r="D1" s="2" t="inlineStr">
        <is>
          <t>Jan. 13, 2021CNY (¥)</t>
        </is>
      </c>
    </row>
    <row r="2">
      <c r="A2" s="4" t="inlineStr">
        <is>
          <t>Jingpin [Member]</t>
        </is>
      </c>
    </row>
    <row r="3">
      <c r="A3" s="3" t="inlineStr">
        <is>
          <t>Loans to Third Parties (Details) [Line Items]</t>
        </is>
      </c>
    </row>
    <row r="4">
      <c r="A4" s="4" t="inlineStr">
        <is>
          <t>Loans earning interest percentage</t>
        </is>
      </c>
      <c r="B4" s="4" t="inlineStr">
        <is>
          <t>18.00%</t>
        </is>
      </c>
    </row>
    <row r="5">
      <c r="A5" s="4" t="inlineStr">
        <is>
          <t>Henan Tianxia Kang Trading Co Ltd [Member]</t>
        </is>
      </c>
    </row>
    <row r="6">
      <c r="A6" s="3" t="inlineStr">
        <is>
          <t>Loans to Third Parties (Details) [Line Items]</t>
        </is>
      </c>
    </row>
    <row r="7">
      <c r="A7" s="4" t="inlineStr">
        <is>
          <t>Loans to third parties</t>
        </is>
      </c>
      <c r="C7" s="5" t="n">
        <v>1627352</v>
      </c>
      <c r="D7" s="11" t="n">
        <v>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to Third Parties (Details) - Schedule of loans to third parties - USD ($)</t>
        </is>
      </c>
      <c r="C1" s="2" t="inlineStr">
        <is>
          <t>Jun. 30, 2021</t>
        </is>
      </c>
      <c r="D1" s="2" t="inlineStr">
        <is>
          <t>Dec. 31, 2020</t>
        </is>
      </c>
    </row>
    <row r="2">
      <c r="A2" s="3" t="inlineStr">
        <is>
          <t>Loans to Third Parties (Details) - Schedule of loans to third parties [Line Items]</t>
        </is>
      </c>
    </row>
    <row r="3">
      <c r="A3" s="4" t="inlineStr">
        <is>
          <t>Total</t>
        </is>
      </c>
      <c r="C3" s="5" t="n">
        <v>1937114</v>
      </c>
      <c r="D3" s="5" t="n">
        <v>1915709</v>
      </c>
    </row>
    <row r="4">
      <c r="A4" s="4" t="inlineStr">
        <is>
          <t>Sichuan Jingpin Construction Decoration Engineering Co., Ltd [Member]</t>
        </is>
      </c>
    </row>
    <row r="5">
      <c r="A5" s="3" t="inlineStr">
        <is>
          <t>Loans to Third Parties (Details) - Schedule of loans to third parties [Line Items]</t>
        </is>
      </c>
    </row>
    <row r="6">
      <c r="A6" s="4" t="inlineStr">
        <is>
          <t>Total</t>
        </is>
      </c>
      <c r="B6" s="4" t="inlineStr">
        <is>
          <t>[1]</t>
        </is>
      </c>
      <c r="C6" s="6" t="n">
        <v>309762</v>
      </c>
      <c r="D6" s="6" t="n">
        <v>306514</v>
      </c>
    </row>
    <row r="7">
      <c r="A7" s="4" t="inlineStr">
        <is>
          <t>Henan Tianxia Kang Trading Co., Ltd [Member]</t>
        </is>
      </c>
    </row>
    <row r="8">
      <c r="A8" s="3" t="inlineStr">
        <is>
          <t>Loans to Third Parties (Details) - Schedule of loans to third parties [Line Items]</t>
        </is>
      </c>
    </row>
    <row r="9">
      <c r="A9" s="4" t="inlineStr">
        <is>
          <t>Total</t>
        </is>
      </c>
      <c r="B9" s="4" t="inlineStr">
        <is>
          <t>[2]</t>
        </is>
      </c>
      <c r="C9" s="5" t="n">
        <v>1627352</v>
      </c>
      <c r="D9" s="5" t="n">
        <v>1609195</v>
      </c>
    </row>
    <row r="10"/>
    <row r="11">
      <c r="A11" s="4" t="inlineStr">
        <is>
          <t>[1]</t>
        </is>
      </c>
      <c r="B11" s="4" t="inlineStr">
        <is>
          <t>The Group made a loan to Sichuan Jingpin Construction Decoration Engineering Co., Ltd (“Jingpin”) on February 10, 2020.  The loan earns annual interest of 18% and its principal and interest was due on February 10, 2021. The Group expects to be repaid as of November 10, 2021.</t>
        </is>
      </c>
    </row>
    <row r="12">
      <c r="A12" s="4" t="inlineStr">
        <is>
          <t>[2]</t>
        </is>
      </c>
      <c r="B12" s="4" t="inlineStr">
        <is>
          <t>The Group made a loan to Henan Tianxia Kang Trading Co., Ltd (“Tianxia Kang”) on December 28, 2020. The loan was interest free due to the short term and due on January 28, 2021. The loan was repaid on January 13, 2021. On January13, 2021, the Group provided a new interest-free loan of $1,627,352 (or RMB 10.5 million) to Tianxia Kang due on July 13, 2021, which was repaid on July 9, 2021.</t>
        </is>
      </c>
    </row>
  </sheetData>
  <mergeCells count="4">
    <mergeCell ref="A1:B1"/>
    <mergeCell ref="A10:C10"/>
    <mergeCell ref="B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s>
  <sheetData>
    <row r="1">
      <c r="A1" s="1" t="inlineStr">
        <is>
          <t>Investment in Limited Partnership (Details)</t>
        </is>
      </c>
      <c r="B1" s="2" t="inlineStr">
        <is>
          <t>12 Months Ended</t>
        </is>
      </c>
    </row>
    <row r="2">
      <c r="B2" s="2" t="inlineStr">
        <is>
          <t>Dec. 31, 2020USD ($)</t>
        </is>
      </c>
      <c r="C2" s="2" t="inlineStr">
        <is>
          <t>Dec. 31, 2020CNY (¥)</t>
        </is>
      </c>
      <c r="D2" s="2" t="inlineStr">
        <is>
          <t>Jun. 30, 2021USD ($)</t>
        </is>
      </c>
      <c r="E2" s="2" t="inlineStr">
        <is>
          <t>Jun. 30, 2021CNY (¥)</t>
        </is>
      </c>
      <c r="F2" s="2" t="inlineStr">
        <is>
          <t>Dec. 31, 2020CNY (¥)</t>
        </is>
      </c>
    </row>
    <row r="3">
      <c r="A3" s="3" t="inlineStr">
        <is>
          <t>Investment In Debt Security [Abstract]</t>
        </is>
      </c>
    </row>
    <row r="4">
      <c r="A4" s="4" t="inlineStr">
        <is>
          <t>Invested amount</t>
        </is>
      </c>
      <c r="B4" s="5" t="n">
        <v>15589966</v>
      </c>
      <c r="C4" s="12" t="n">
        <v>101724531</v>
      </c>
    </row>
    <row r="5">
      <c r="A5" s="4" t="inlineStr">
        <is>
          <t>Investment interest rate</t>
        </is>
      </c>
      <c r="B5" s="4" t="inlineStr">
        <is>
          <t>8.00%</t>
        </is>
      </c>
      <c r="F5" s="4" t="inlineStr">
        <is>
          <t>8.00%</t>
        </is>
      </c>
    </row>
    <row r="6">
      <c r="A6" s="4" t="inlineStr">
        <is>
          <t>Long-term Debt, Term</t>
        </is>
      </c>
      <c r="B6" s="4" t="inlineStr">
        <is>
          <t>5 years</t>
        </is>
      </c>
      <c r="F6" s="4" t="inlineStr">
        <is>
          <t>5 years</t>
        </is>
      </c>
    </row>
    <row r="7">
      <c r="A7" s="4" t="inlineStr">
        <is>
          <t>Carrying value of investment</t>
        </is>
      </c>
      <c r="D7" s="5" t="n">
        <v>16382693</v>
      </c>
      <c r="F7" s="12" t="n">
        <v>15736927</v>
      </c>
    </row>
    <row r="8">
      <c r="A8" s="4" t="inlineStr">
        <is>
          <t>Investment principal balance</t>
        </is>
      </c>
      <c r="B8" s="5" t="n">
        <v>15589966</v>
      </c>
      <c r="D8" s="6" t="n">
        <v>15755124</v>
      </c>
      <c r="E8" s="12" t="n">
        <v>101724531</v>
      </c>
      <c r="F8" s="12" t="n">
        <v>101724531</v>
      </c>
    </row>
    <row r="9">
      <c r="A9" s="4" t="inlineStr">
        <is>
          <t>Interest receivable</t>
        </is>
      </c>
      <c r="B9" s="6" t="n">
        <v>146961</v>
      </c>
      <c r="D9" s="6" t="n">
        <v>627569</v>
      </c>
    </row>
    <row r="10">
      <c r="A10" s="4" t="inlineStr">
        <is>
          <t>Debt security</t>
        </is>
      </c>
      <c r="B10" s="4" t="inlineStr">
        <is>
          <t xml:space="preserve"> </t>
        </is>
      </c>
      <c r="D10" s="5" t="n">
        <v>4790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14" customWidth="1" min="3" max="3"/>
    <col width="16" customWidth="1" min="4" max="4"/>
  </cols>
  <sheetData>
    <row r="1">
      <c r="A1" s="1" t="inlineStr">
        <is>
          <t>Income Taxe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Income Taxes (Details) [Line Items]</t>
        </is>
      </c>
    </row>
    <row r="4">
      <c r="A4" s="4" t="inlineStr">
        <is>
          <t>Valuation Allowance, Deferred Tax Asset, Increase (Decrease), Amount</t>
        </is>
      </c>
      <c r="B4" s="5" t="n">
        <v>3901</v>
      </c>
      <c r="D4" s="5" t="n">
        <v>973712</v>
      </c>
    </row>
    <row r="5">
      <c r="A5" s="4" t="inlineStr">
        <is>
          <t>Effect income tax rates per share</t>
        </is>
      </c>
      <c r="B5" s="8" t="n">
        <v>0.04</v>
      </c>
      <c r="C5" s="8" t="n">
        <v>0.06</v>
      </c>
    </row>
    <row r="6">
      <c r="A6" s="4" t="inlineStr">
        <is>
          <t>HONG KONG</t>
        </is>
      </c>
    </row>
    <row r="7">
      <c r="A7" s="3" t="inlineStr">
        <is>
          <t>Income Taxes (Details) [Line Items]</t>
        </is>
      </c>
    </row>
    <row r="8">
      <c r="A8" s="4" t="inlineStr">
        <is>
          <t>Income tax rate</t>
        </is>
      </c>
      <c r="B8" s="4" t="inlineStr">
        <is>
          <t>17.50%</t>
        </is>
      </c>
    </row>
    <row r="9">
      <c r="A9" s="4" t="inlineStr">
        <is>
          <t>CHINA</t>
        </is>
      </c>
    </row>
    <row r="10">
      <c r="A10" s="3" t="inlineStr">
        <is>
          <t>Income Taxes (Details) [Line Items]</t>
        </is>
      </c>
    </row>
    <row r="11">
      <c r="A11" s="4" t="inlineStr">
        <is>
          <t>Income tax exemption related, description</t>
        </is>
      </c>
      <c r="B11" s="4" t="inlineStr">
        <is>
          <t>the standard enterprise income tax rate for domestic enterprises and foreign
invested enterprises is 25%. Starting from the year ended December 31, 2018, Hengpu qualified as a High-technology Company and is subject
to a favorable income tax rate of 15%. Hengpu’s High-technology certificate is valid for three years starting from November 2018
and subject to renewal. Starting from the year ended December 31, 2020, Fintech was recognized as a High-technology Company by the Chinese
government and is subject to a favorable income tax rate of 15% for three years.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erprise income tax shall be exempt
for five years from the tax year of the first production and operations income. Khorgos is established in the Horgos Development Zone
and its income tax is eligible to be exempt for five years starting from the year ended December 31, 2019. Nisun Gold, Fintech, Ningbo,
Fintech Shanxi, Fintech Mongolia, Fintech Shandong, Fintech Jiangxi, and Fintech JX are subject to a favorable income tax rate of 2.5%
due to being small-scale taxpayers. The remaining Group’s subsidiaries, VIEs and VIEs’ subsidiaries from the financial services
business are subject to corporate income tax at the PRC unified rate of 2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6 Months Ended</t>
        </is>
      </c>
    </row>
    <row r="2">
      <c r="B2" s="2" t="inlineStr">
        <is>
          <t>Jun. 30, 2021</t>
        </is>
      </c>
      <c r="C2" s="2" t="inlineStr">
        <is>
          <t>Jun. 30, 2020</t>
        </is>
      </c>
    </row>
    <row r="3">
      <c r="A3" s="3" t="inlineStr">
        <is>
          <t>REVENUE:</t>
        </is>
      </c>
    </row>
    <row r="4">
      <c r="A4" s="4" t="inlineStr">
        <is>
          <t>SME financing solutions</t>
        </is>
      </c>
      <c r="B4" s="5" t="n">
        <v>36615078</v>
      </c>
      <c r="C4" s="5" t="n">
        <v>13259133</v>
      </c>
    </row>
    <row r="5">
      <c r="A5" s="4" t="inlineStr">
        <is>
          <t>Supply chain solutions</t>
        </is>
      </c>
      <c r="B5" s="6" t="n">
        <v>2313136</v>
      </c>
      <c r="C5" s="6" t="n">
        <v>193783</v>
      </c>
    </row>
    <row r="6">
      <c r="A6" s="4" t="inlineStr">
        <is>
          <t>Other financing solutions</t>
        </is>
      </c>
      <c r="B6" s="6" t="n">
        <v>435</v>
      </c>
      <c r="C6" s="6" t="n">
        <v>21120</v>
      </c>
    </row>
    <row r="7">
      <c r="A7" s="4" t="inlineStr">
        <is>
          <t>TOTAL REVENUE</t>
        </is>
      </c>
      <c r="B7" s="6" t="n">
        <v>38928649</v>
      </c>
      <c r="C7" s="6" t="n">
        <v>13474036</v>
      </c>
    </row>
    <row r="8">
      <c r="A8" s="3" t="inlineStr">
        <is>
          <t>COST OF REVENUE AND RELATED TAX:</t>
        </is>
      </c>
    </row>
    <row r="9">
      <c r="A9" s="4" t="inlineStr">
        <is>
          <t>Cost of revenue</t>
        </is>
      </c>
      <c r="B9" s="6" t="n">
        <v>-20446726</v>
      </c>
      <c r="C9" s="6" t="n">
        <v>-5386009</v>
      </c>
    </row>
    <row r="10">
      <c r="A10" s="4" t="inlineStr">
        <is>
          <t>Business and sales related tax</t>
        </is>
      </c>
      <c r="B10" s="6" t="n">
        <v>-218238</v>
      </c>
      <c r="C10" s="6" t="n">
        <v>-68391</v>
      </c>
    </row>
    <row r="11">
      <c r="A11" s="4" t="inlineStr">
        <is>
          <t>GROSS PROFIT</t>
        </is>
      </c>
      <c r="B11" s="6" t="n">
        <v>18263685</v>
      </c>
      <c r="C11" s="6" t="n">
        <v>8019636</v>
      </c>
    </row>
    <row r="12">
      <c r="A12" s="3" t="inlineStr">
        <is>
          <t>OPERATING EXPENSES:</t>
        </is>
      </c>
    </row>
    <row r="13">
      <c r="A13" s="4" t="inlineStr">
        <is>
          <t>Selling expenses</t>
        </is>
      </c>
      <c r="B13" s="6" t="n">
        <v>1769400</v>
      </c>
      <c r="C13" s="6" t="n">
        <v>450426</v>
      </c>
    </row>
    <row r="14">
      <c r="A14" s="4" t="inlineStr">
        <is>
          <t>General and administrative expenses</t>
        </is>
      </c>
      <c r="B14" s="6" t="n">
        <v>3830198</v>
      </c>
      <c r="C14" s="6" t="n">
        <v>3084253</v>
      </c>
    </row>
    <row r="15">
      <c r="A15" s="4" t="inlineStr">
        <is>
          <t>Research and development expenses</t>
        </is>
      </c>
      <c r="B15" s="6" t="n">
        <v>636488</v>
      </c>
      <c r="C15" s="6" t="n">
        <v>212764</v>
      </c>
    </row>
    <row r="16">
      <c r="A16" s="4" t="inlineStr">
        <is>
          <t>Total operating expenses</t>
        </is>
      </c>
      <c r="B16" s="6" t="n">
        <v>6236086</v>
      </c>
      <c r="C16" s="6" t="n">
        <v>3747443</v>
      </c>
    </row>
    <row r="17">
      <c r="A17" s="4" t="inlineStr">
        <is>
          <t>INCOME FROM OPERATIONS</t>
        </is>
      </c>
      <c r="B17" s="6" t="n">
        <v>12027599</v>
      </c>
      <c r="C17" s="6" t="n">
        <v>4272193</v>
      </c>
    </row>
    <row r="18">
      <c r="A18" s="3" t="inlineStr">
        <is>
          <t>OTHER INCOME (EXPENSE):</t>
        </is>
      </c>
    </row>
    <row r="19">
      <c r="A19" s="4" t="inlineStr">
        <is>
          <t>Interest and investment income</t>
        </is>
      </c>
      <c r="B19" s="6" t="n">
        <v>836857</v>
      </c>
      <c r="C19" s="6" t="n">
        <v>180513</v>
      </c>
    </row>
    <row r="20">
      <c r="A20" s="4" t="inlineStr">
        <is>
          <t>Other income (expense), net</t>
        </is>
      </c>
      <c r="B20" s="6" t="n">
        <v>460187</v>
      </c>
      <c r="C20" s="6" t="n">
        <v>2941</v>
      </c>
    </row>
    <row r="21">
      <c r="A21" s="4" t="inlineStr">
        <is>
          <t>Total other income (expense), net</t>
        </is>
      </c>
      <c r="B21" s="6" t="n">
        <v>1297044</v>
      </c>
      <c r="C21" s="6" t="n">
        <v>183454</v>
      </c>
    </row>
    <row r="22">
      <c r="A22" s="4" t="inlineStr">
        <is>
          <t>INCOME BEFORE PROVISION FOR INCOME TAXES</t>
        </is>
      </c>
      <c r="B22" s="6" t="n">
        <v>13324643</v>
      </c>
      <c r="C22" s="6" t="n">
        <v>4455647</v>
      </c>
    </row>
    <row r="23">
      <c r="A23" s="4" t="inlineStr">
        <is>
          <t>PROVISION FOR INCOME TAXES</t>
        </is>
      </c>
      <c r="B23" s="6" t="n">
        <v>2844560</v>
      </c>
      <c r="C23" s="6" t="n">
        <v>307354</v>
      </c>
    </row>
    <row r="24">
      <c r="A24" s="4" t="inlineStr">
        <is>
          <t>NET INCOME FROM CONTINUING OPERATIONS</t>
        </is>
      </c>
      <c r="B24" s="6" t="n">
        <v>10480083</v>
      </c>
      <c r="C24" s="6" t="n">
        <v>4148293</v>
      </c>
    </row>
    <row r="25">
      <c r="A25" s="4" t="inlineStr">
        <is>
          <t>LOSS FROM DISCONTINUED OPERATIONS, NET OF TAX</t>
        </is>
      </c>
      <c r="C25" s="6" t="n">
        <v>-10294489</v>
      </c>
    </row>
    <row r="26">
      <c r="A26" s="4" t="inlineStr">
        <is>
          <t>NET INCOME (LOSS)</t>
        </is>
      </c>
      <c r="B26" s="6" t="n">
        <v>10480083</v>
      </c>
      <c r="C26" s="6" t="n">
        <v>-6146196</v>
      </c>
    </row>
    <row r="27">
      <c r="A27" s="4" t="inlineStr">
        <is>
          <t>Net (income) attributable to non-controlling interests</t>
        </is>
      </c>
      <c r="B27" s="6" t="n">
        <v>-93855</v>
      </c>
    </row>
    <row r="28">
      <c r="A28" s="4" t="inlineStr">
        <is>
          <t>NET INCOME (LOSS) ATTRIBUTALE TO CONTROLLING INTERESTS</t>
        </is>
      </c>
      <c r="B28" s="6" t="n">
        <v>10386228</v>
      </c>
      <c r="C28" s="6" t="n">
        <v>-6146196</v>
      </c>
    </row>
    <row r="29">
      <c r="A29" s="3" t="inlineStr">
        <is>
          <t>OTHER COMPREHENSIVE (LOSS) INCOME</t>
        </is>
      </c>
    </row>
    <row r="30">
      <c r="A30" s="4" t="inlineStr">
        <is>
          <t>Foreign currency translation adjustment</t>
        </is>
      </c>
      <c r="B30" s="6" t="n">
        <v>318858</v>
      </c>
      <c r="C30" s="6" t="n">
        <v>-679291</v>
      </c>
    </row>
    <row r="31">
      <c r="A31" s="4" t="inlineStr">
        <is>
          <t>TOTAL COMPREHENSIVE INCOME (LOSS)</t>
        </is>
      </c>
      <c r="B31" s="5" t="n">
        <v>10705086</v>
      </c>
      <c r="C31" s="5" t="n">
        <v>-6825487</v>
      </c>
    </row>
    <row r="32">
      <c r="A32" s="3" t="inlineStr">
        <is>
          <t>INCOME (LOSS) PER SHARE, BASIC AND DILUTED:</t>
        </is>
      </c>
    </row>
    <row r="33">
      <c r="A33" s="4" t="inlineStr">
        <is>
          <t>Income per share from continuing operations (in Dollars per share)</t>
        </is>
      </c>
      <c r="B33" s="8" t="n">
        <v>0.51</v>
      </c>
      <c r="C33" s="8" t="n">
        <v>0.23</v>
      </c>
    </row>
    <row r="34">
      <c r="A34" s="4" t="inlineStr">
        <is>
          <t>Loss per share from discontinued operations (in Dollars per share)</t>
        </is>
      </c>
      <c r="C34" s="9" t="n">
        <v>-0.57</v>
      </c>
    </row>
    <row r="35">
      <c r="A35" s="4" t="inlineStr">
        <is>
          <t>Total (in Dollars per share)</t>
        </is>
      </c>
      <c r="B35" s="9" t="n">
        <v>0.51</v>
      </c>
      <c r="C35" s="9" t="n">
        <v>-0.34</v>
      </c>
    </row>
    <row r="36">
      <c r="A36" s="3" t="inlineStr">
        <is>
          <t>Weighted average number of shares outstanding:</t>
        </is>
      </c>
    </row>
    <row r="37">
      <c r="A37" s="4" t="inlineStr">
        <is>
          <t>Basic and diluted (in Dollars per share)</t>
        </is>
      </c>
      <c r="B37" s="5" t="n">
        <v>20555129</v>
      </c>
      <c r="C37" s="5" t="n">
        <v>18167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Jun. 30, 2021</t>
        </is>
      </c>
      <c r="C1" s="2" t="inlineStr">
        <is>
          <t>Dec. 31, 2020</t>
        </is>
      </c>
    </row>
    <row r="2">
      <c r="A2" s="3" t="inlineStr">
        <is>
          <t>Schedule of taxes payable [Abstract]</t>
        </is>
      </c>
    </row>
    <row r="3">
      <c r="A3" s="4" t="inlineStr">
        <is>
          <t>Income tax payable</t>
        </is>
      </c>
      <c r="B3" s="5" t="n">
        <v>1335686</v>
      </c>
      <c r="C3" s="5" t="n">
        <v>2045559</v>
      </c>
    </row>
    <row r="4">
      <c r="A4" s="4" t="inlineStr">
        <is>
          <t>Value added tax payable</t>
        </is>
      </c>
      <c r="B4" s="6" t="n">
        <v>164739</v>
      </c>
      <c r="C4" s="6" t="n">
        <v>889257</v>
      </c>
    </row>
    <row r="5">
      <c r="A5" s="4" t="inlineStr">
        <is>
          <t>Business tax payable</t>
        </is>
      </c>
      <c r="B5" s="6" t="n">
        <v>22347</v>
      </c>
      <c r="C5" s="6" t="n">
        <v>43704</v>
      </c>
    </row>
    <row r="6">
      <c r="A6" s="4" t="inlineStr">
        <is>
          <t>Withholding taxes payable</t>
        </is>
      </c>
      <c r="B6" s="6" t="n">
        <v>74808</v>
      </c>
      <c r="C6" s="6" t="n">
        <v>112113</v>
      </c>
    </row>
    <row r="7">
      <c r="A7" s="4" t="inlineStr">
        <is>
          <t>Other taxes payable</t>
        </is>
      </c>
      <c r="B7" s="6" t="n">
        <v>14920</v>
      </c>
      <c r="C7" s="6" t="n">
        <v>42405</v>
      </c>
    </row>
    <row r="8">
      <c r="A8" s="4" t="inlineStr">
        <is>
          <t>Total taxes payable</t>
        </is>
      </c>
      <c r="B8" s="5" t="n">
        <v>1612500</v>
      </c>
      <c r="C8" s="5" t="n">
        <v>31330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tax provision (benefit) - USD ($)</t>
        </is>
      </c>
      <c r="B1" s="2" t="inlineStr">
        <is>
          <t>6 Months Ended</t>
        </is>
      </c>
    </row>
    <row r="2">
      <c r="B2" s="2" t="inlineStr">
        <is>
          <t>Jun. 30, 2021</t>
        </is>
      </c>
      <c r="C2" s="2" t="inlineStr">
        <is>
          <t>Jun. 30, 2020</t>
        </is>
      </c>
    </row>
    <row r="3">
      <c r="A3" s="3" t="inlineStr">
        <is>
          <t>Schedule of components of income tax provision (benefit) [Abstract]</t>
        </is>
      </c>
    </row>
    <row r="4">
      <c r="A4" s="4" t="inlineStr">
        <is>
          <t>Current tax provision</t>
        </is>
      </c>
      <c r="B4" s="5" t="n">
        <v>3044910</v>
      </c>
      <c r="C4" s="5" t="n">
        <v>392601</v>
      </c>
    </row>
    <row r="5">
      <c r="A5" s="4" t="inlineStr">
        <is>
          <t>Deferred tax provision (benefit)</t>
        </is>
      </c>
      <c r="B5" s="6" t="n">
        <v>-200350</v>
      </c>
      <c r="C5" s="6" t="n">
        <v>-85247</v>
      </c>
    </row>
    <row r="6">
      <c r="A6" s="4" t="inlineStr">
        <is>
          <t>Total</t>
        </is>
      </c>
      <c r="B6" s="5" t="n">
        <v>2844560</v>
      </c>
      <c r="C6" s="5" t="n">
        <v>3073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ummarizes deferred tax assets resulting from differences between financial accounting basis and tax basis of assets and liabilities - USD ($)</t>
        </is>
      </c>
      <c r="B1" s="2" t="inlineStr">
        <is>
          <t>Jun. 30, 2021</t>
        </is>
      </c>
      <c r="C1" s="2" t="inlineStr">
        <is>
          <t>Dec. 31, 2020</t>
        </is>
      </c>
    </row>
    <row r="2">
      <c r="A2" s="3" t="inlineStr">
        <is>
          <t>Deferred tax assets</t>
        </is>
      </c>
    </row>
    <row r="3">
      <c r="A3" s="4" t="inlineStr">
        <is>
          <t>Provision for doubtful accounts</t>
        </is>
      </c>
      <c r="B3" s="5" t="n">
        <v>368833</v>
      </c>
      <c r="C3" s="5" t="n">
        <v>368165</v>
      </c>
    </row>
    <row r="4">
      <c r="A4" s="4" t="inlineStr">
        <is>
          <t>Operating loss carryforwards</t>
        </is>
      </c>
      <c r="B4" s="6" t="n">
        <v>107920</v>
      </c>
      <c r="C4" s="6" t="n">
        <v>456370</v>
      </c>
    </row>
    <row r="5">
      <c r="A5" s="4" t="inlineStr">
        <is>
          <t>Total deferred tax assets</t>
        </is>
      </c>
      <c r="B5" s="6" t="n">
        <v>476753</v>
      </c>
      <c r="C5" s="6" t="n">
        <v>824535</v>
      </c>
    </row>
    <row r="6">
      <c r="A6" s="4" t="inlineStr">
        <is>
          <t>Less: valuation allowance</t>
        </is>
      </c>
      <c r="B6" s="6" t="n">
        <v>-368833</v>
      </c>
      <c r="C6" s="6" t="n">
        <v>-368165</v>
      </c>
    </row>
    <row r="7">
      <c r="A7" s="4" t="inlineStr">
        <is>
          <t>Net deferred tax assets</t>
        </is>
      </c>
      <c r="B7" s="6" t="n">
        <v>107920</v>
      </c>
      <c r="C7" s="6" t="n">
        <v>456370</v>
      </c>
    </row>
    <row r="8">
      <c r="A8" s="3" t="inlineStr">
        <is>
          <t>Deferred tax liabilities</t>
        </is>
      </c>
    </row>
    <row r="9">
      <c r="A9" s="4" t="inlineStr">
        <is>
          <t>Intangible assets acquired from business combinations</t>
        </is>
      </c>
      <c r="B9" s="6" t="n">
        <v>590326</v>
      </c>
      <c r="C9" s="6" t="n">
        <v>676015</v>
      </c>
    </row>
    <row r="10">
      <c r="A10" s="4" t="inlineStr">
        <is>
          <t>Total deferred tax liabilities</t>
        </is>
      </c>
      <c r="B10" s="5" t="n">
        <v>590326</v>
      </c>
      <c r="C10" s="5" t="n">
        <v>676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tax rate for the year</t>
        </is>
      </c>
      <c r="B1" s="2" t="inlineStr">
        <is>
          <t>6 Months Ended</t>
        </is>
      </c>
    </row>
    <row r="2">
      <c r="B2" s="2" t="inlineStr">
        <is>
          <t>Jun. 30, 2021</t>
        </is>
      </c>
      <c r="C2" s="2" t="inlineStr">
        <is>
          <t>Jun. 30, 2020</t>
        </is>
      </c>
    </row>
    <row r="3">
      <c r="A3" s="3" t="inlineStr">
        <is>
          <t>Income Taxes (Details) - Schedule of effective tax rate for the year [Line Items]</t>
        </is>
      </c>
    </row>
    <row r="4">
      <c r="A4" s="4" t="inlineStr">
        <is>
          <t>Non-deductible items in China and others</t>
        </is>
      </c>
      <c r="B4" s="4" t="inlineStr">
        <is>
          <t>0.00%</t>
        </is>
      </c>
      <c r="C4" s="4" t="inlineStr">
        <is>
          <t>0.20%</t>
        </is>
      </c>
    </row>
    <row r="5">
      <c r="A5" s="4" t="inlineStr">
        <is>
          <t>Foreign loss not recognized in China</t>
        </is>
      </c>
      <c r="B5" s="4" t="inlineStr">
        <is>
          <t>2.40%</t>
        </is>
      </c>
      <c r="C5" s="4" t="inlineStr">
        <is>
          <t>2.90%</t>
        </is>
      </c>
    </row>
    <row r="6">
      <c r="A6" s="4" t="inlineStr">
        <is>
          <t>CHINA</t>
        </is>
      </c>
    </row>
    <row r="7">
      <c r="A7" s="3" t="inlineStr">
        <is>
          <t>Income Taxes (Details) - Schedule of effective tax rate for the year [Line Items]</t>
        </is>
      </c>
    </row>
    <row r="8">
      <c r="A8" s="4" t="inlineStr">
        <is>
          <t>China Income tax statutory rate</t>
        </is>
      </c>
      <c r="B8" s="4" t="inlineStr">
        <is>
          <t>25.00%</t>
        </is>
      </c>
      <c r="C8" s="4" t="inlineStr">
        <is>
          <t>25.00%</t>
        </is>
      </c>
    </row>
    <row r="9">
      <c r="A9" s="4" t="inlineStr">
        <is>
          <t>Effect of favorable income tax rates</t>
        </is>
      </c>
      <c r="B9" s="4" t="inlineStr">
        <is>
          <t>(6.10%)</t>
        </is>
      </c>
      <c r="C9" s="4" t="inlineStr">
        <is>
          <t>(21.20%)</t>
        </is>
      </c>
    </row>
    <row r="10">
      <c r="A10" s="4" t="inlineStr">
        <is>
          <t>Effective tax rate</t>
        </is>
      </c>
      <c r="B10" s="4" t="inlineStr">
        <is>
          <t>21.30%</t>
        </is>
      </c>
      <c r="C10" s="4" t="inlineStr">
        <is>
          <t>6.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9" customWidth="1" min="1" max="1"/>
    <col width="13" customWidth="1" min="2" max="2"/>
    <col width="80" customWidth="1" min="3" max="3"/>
    <col width="14" customWidth="1" min="4" max="4"/>
    <col width="80" customWidth="1" min="5" max="5"/>
    <col width="14" customWidth="1" min="6" max="6"/>
    <col width="13" customWidth="1" min="7" max="7"/>
    <col width="14" customWidth="1" min="8" max="8"/>
    <col width="80" customWidth="1" min="9" max="9"/>
    <col width="14" customWidth="1" min="10" max="10"/>
    <col width="14" customWidth="1" min="11" max="11"/>
  </cols>
  <sheetData>
    <row r="1">
      <c r="A1" s="1" t="inlineStr">
        <is>
          <t>Shareholders’ Equity (Details) - USD ($)</t>
        </is>
      </c>
      <c r="B1" s="2" t="inlineStr">
        <is>
          <t>May 01, 2020</t>
        </is>
      </c>
      <c r="C1" s="2" t="inlineStr">
        <is>
          <t>Apr. 06, 2020</t>
        </is>
      </c>
      <c r="D1" s="2" t="inlineStr">
        <is>
          <t>Dec. 06, 2019</t>
        </is>
      </c>
      <c r="E1" s="2" t="inlineStr">
        <is>
          <t>Jul. 14, 2019</t>
        </is>
      </c>
      <c r="F1" s="2" t="inlineStr">
        <is>
          <t>Jun. 30, 2020</t>
        </is>
      </c>
      <c r="G1" s="2" t="inlineStr">
        <is>
          <t>May 31, 2020</t>
        </is>
      </c>
      <c r="H1" s="2" t="inlineStr">
        <is>
          <t>Nov. 20, 2019</t>
        </is>
      </c>
      <c r="I1" s="2" t="inlineStr">
        <is>
          <t>Jun. 30, 2021</t>
        </is>
      </c>
      <c r="J1" s="2" t="inlineStr">
        <is>
          <t>Jun. 30, 2020</t>
        </is>
      </c>
      <c r="K1" s="2" t="inlineStr">
        <is>
          <t>Dec. 31, 2020</t>
        </is>
      </c>
    </row>
    <row r="2">
      <c r="A2" s="3" t="inlineStr">
        <is>
          <t>Shareholders’ Equity (Details) [Line Items]</t>
        </is>
      </c>
    </row>
    <row r="3">
      <c r="A3" s="4" t="inlineStr">
        <is>
          <t>Common stock. shares authorized</t>
        </is>
      </c>
      <c r="I3" s="6" t="n">
        <v>50000000</v>
      </c>
      <c r="K3" s="6" t="n">
        <v>50000000</v>
      </c>
    </row>
    <row r="4">
      <c r="A4" s="4" t="inlineStr">
        <is>
          <t>Common stock, par value (in Dollars per share)</t>
        </is>
      </c>
      <c r="I4" s="7" t="n">
        <v>0.001</v>
      </c>
      <c r="K4" s="7" t="n">
        <v>0.001</v>
      </c>
    </row>
    <row r="5">
      <c r="A5" s="4" t="inlineStr">
        <is>
          <t>Capital contribution (in Dollars)</t>
        </is>
      </c>
      <c r="F5" s="5" t="n">
        <v>4550000</v>
      </c>
      <c r="H5" s="5" t="n">
        <v>3582781</v>
      </c>
    </row>
    <row r="6">
      <c r="A6" s="4" t="inlineStr">
        <is>
          <t>Net proceeds (in Dollars)</t>
        </is>
      </c>
      <c r="I6" s="4" t="inlineStr">
        <is>
          <t xml:space="preserve"> </t>
        </is>
      </c>
      <c r="J6" s="5" t="n">
        <v>6503378</v>
      </c>
    </row>
    <row r="7">
      <c r="A7" s="4" t="inlineStr">
        <is>
          <t>Restricted stocks, description</t>
        </is>
      </c>
      <c r="C7" s="4" t="inlineStr">
        <is>
          <t>Pursuant to the agreement, one-third (33%) of the number of
common shares of restricted stock issued will vest on the date of the grant and the first anniversary of the date of grant; and the remaining
34% will vest on the second anniversary of the date of the grant.</t>
        </is>
      </c>
    </row>
    <row r="8">
      <c r="A8" s="4" t="inlineStr">
        <is>
          <t>Share based compensation (in Dollars)</t>
        </is>
      </c>
      <c r="I8" s="6" t="n">
        <v>247565</v>
      </c>
      <c r="J8" s="5" t="n">
        <v>860457</v>
      </c>
    </row>
    <row r="9">
      <c r="A9" s="4" t="inlineStr">
        <is>
          <t>Unrecognized share-based compensation (in Dollars)</t>
        </is>
      </c>
      <c r="I9" s="5" t="n">
        <v>376890</v>
      </c>
    </row>
    <row r="10">
      <c r="A10" s="4" t="inlineStr">
        <is>
          <t>Share based compensation remaining term</t>
        </is>
      </c>
      <c r="I10" s="4" t="inlineStr">
        <is>
          <t>9 months 18 days</t>
        </is>
      </c>
    </row>
    <row r="11">
      <c r="A11" s="4" t="inlineStr">
        <is>
          <t>Wise Metro Development Co., Ltd [Member]</t>
        </is>
      </c>
    </row>
    <row r="12">
      <c r="A12" s="3" t="inlineStr">
        <is>
          <t>Shareholders’ Equity (Details) [Line Items]</t>
        </is>
      </c>
    </row>
    <row r="13">
      <c r="A13" s="4" t="inlineStr">
        <is>
          <t>Share transfer transaction, description</t>
        </is>
      </c>
      <c r="E13" s="4" t="inlineStr">
        <is>
          <t>(i) Wise’s 1,800,000 Class B common shares of The Group and (ii) Sun Zhang’s 5,978,400 Class B common
shares of The Group, which constituted approximately 47.8% of all of The Group’s outstanding common shares at the time of the Closing
on a fully diluted basis (Wise’s and Sun Zhang’s Class B common shares are referred to as the “Shares”). The
Shares were automatically converted into Class A common shares upon transfer from the Sellers to the Buyer, and upon such transfer the
Group had no remaining issued and outstanding Class B common shares. Upon this conversion, the Shares are entitled to one vote per share.</t>
        </is>
      </c>
    </row>
    <row r="14">
      <c r="A14" s="4" t="inlineStr">
        <is>
          <t>Share Incentive Plan 2019 [Member]</t>
        </is>
      </c>
    </row>
    <row r="15">
      <c r="A15" s="3" t="inlineStr">
        <is>
          <t>Shareholders’ Equity (Details) [Line Items]</t>
        </is>
      </c>
    </row>
    <row r="16">
      <c r="A16" s="4" t="inlineStr">
        <is>
          <t>Stock incentive plan, description</t>
        </is>
      </c>
      <c r="I16" s="4" t="inlineStr">
        <is>
          <t xml:space="preserve">The
Board of directors approved the 2019 One Million Share Incentive Plan (the “2019 Plan”) on December 20, 2019, which permits
the grant of restricted shares and options to the employees, directors, officers and consultants to purchase the Company’s Class
A common shares. The maximum aggregate number of Class A common shares, which may be issued pursuant to all awards under the 2019 Plan,
is 1 million shares. The Plan is valid and effective for a term of ten years commencing from its adoption. </t>
        </is>
      </c>
    </row>
    <row r="17">
      <c r="A17" s="4" t="inlineStr">
        <is>
          <t>Class A Common Stock [Member]</t>
        </is>
      </c>
    </row>
    <row r="18">
      <c r="A18" s="3" t="inlineStr">
        <is>
          <t>Shareholders’ Equity (Details) [Line Items]</t>
        </is>
      </c>
    </row>
    <row r="19">
      <c r="A19" s="4" t="inlineStr">
        <is>
          <t>Common stock. shares authorized</t>
        </is>
      </c>
      <c r="I19" s="6" t="n">
        <v>40000000</v>
      </c>
      <c r="K19" s="6" t="n">
        <v>40000000</v>
      </c>
    </row>
    <row r="20">
      <c r="A20" s="4" t="inlineStr">
        <is>
          <t>Common stock, par value (in Dollars per share)</t>
        </is>
      </c>
      <c r="I20" s="7" t="n">
        <v>0.001</v>
      </c>
      <c r="K20" s="7" t="n">
        <v>0.001</v>
      </c>
    </row>
    <row r="21">
      <c r="A21" s="4" t="inlineStr">
        <is>
          <t>Common stock, shares issued</t>
        </is>
      </c>
      <c r="I21" s="6" t="n">
        <v>20555129</v>
      </c>
      <c r="K21" s="6" t="n">
        <v>20555129</v>
      </c>
    </row>
    <row r="22">
      <c r="A22" s="4" t="inlineStr">
        <is>
          <t>Common stock, shares outstanding</t>
        </is>
      </c>
      <c r="I22" s="6" t="n">
        <v>20555129</v>
      </c>
      <c r="K22" s="6" t="n">
        <v>20555129</v>
      </c>
    </row>
    <row r="23">
      <c r="A23" s="4" t="inlineStr">
        <is>
          <t>Fair value (in Dollars)</t>
        </is>
      </c>
      <c r="C23" s="5" t="n">
        <v>1721870</v>
      </c>
    </row>
    <row r="24">
      <c r="A24" s="4" t="inlineStr">
        <is>
          <t>Closing price per share (in Dollars per share)</t>
        </is>
      </c>
      <c r="C24" s="8" t="n">
        <v>7.39</v>
      </c>
    </row>
    <row r="25">
      <c r="A25" s="4" t="inlineStr">
        <is>
          <t>Class A Common Stock [Member] | Nami [Member]</t>
        </is>
      </c>
    </row>
    <row r="26">
      <c r="A26" s="3" t="inlineStr">
        <is>
          <t>Shareholders’ Equity (Details) [Line Items]</t>
        </is>
      </c>
    </row>
    <row r="27">
      <c r="A27" s="4" t="inlineStr">
        <is>
          <t>Number of shares issuance</t>
        </is>
      </c>
      <c r="G27" s="6" t="n">
        <v>1562726</v>
      </c>
    </row>
    <row r="28">
      <c r="A28" s="4" t="inlineStr">
        <is>
          <t>Fair value of purchase consideration (in Dollars)</t>
        </is>
      </c>
      <c r="G28" s="5" t="n">
        <v>18330776</v>
      </c>
    </row>
    <row r="29">
      <c r="A29" s="4" t="inlineStr">
        <is>
          <t>Class A Common Stock [Member] | Board [Member]</t>
        </is>
      </c>
    </row>
    <row r="30">
      <c r="A30" s="3" t="inlineStr">
        <is>
          <t>Shareholders’ Equity (Details) [Line Items]</t>
        </is>
      </c>
    </row>
    <row r="31">
      <c r="A31" s="4" t="inlineStr">
        <is>
          <t>Restricted common stock</t>
        </is>
      </c>
      <c r="C31" s="6" t="n">
        <v>300000</v>
      </c>
    </row>
    <row r="32">
      <c r="A32" s="4" t="inlineStr">
        <is>
          <t>Class A Common Stock [Member] | Two Officers [Member]</t>
        </is>
      </c>
    </row>
    <row r="33">
      <c r="A33" s="3" t="inlineStr">
        <is>
          <t>Shareholders’ Equity (Details) [Line Items]</t>
        </is>
      </c>
    </row>
    <row r="34">
      <c r="A34" s="4" t="inlineStr">
        <is>
          <t>Shares forfeited and cancelled</t>
        </is>
      </c>
      <c r="C34" s="6" t="n">
        <v>67000</v>
      </c>
    </row>
    <row r="35">
      <c r="A35" s="4" t="inlineStr">
        <is>
          <t>Class A Common Stock [Member] | Private Placement [Member]</t>
        </is>
      </c>
    </row>
    <row r="36">
      <c r="A36" s="3" t="inlineStr">
        <is>
          <t>Shareholders’ Equity (Details) [Line Items]</t>
        </is>
      </c>
    </row>
    <row r="37">
      <c r="A37" s="4" t="inlineStr">
        <is>
          <t>Common stock, shares sold</t>
        </is>
      </c>
      <c r="D37" s="6" t="n">
        <v>1048932</v>
      </c>
    </row>
    <row r="38">
      <c r="A38" s="4" t="inlineStr">
        <is>
          <t>Sale of stock price per share (in Dollars per share)</t>
        </is>
      </c>
      <c r="D38" s="8" t="n">
        <v>6.21</v>
      </c>
    </row>
    <row r="39">
      <c r="A39" s="4" t="inlineStr">
        <is>
          <t>Net proceeds (in Dollars)</t>
        </is>
      </c>
      <c r="B39" s="5" t="n">
        <v>6503378</v>
      </c>
    </row>
    <row r="40">
      <c r="A40" s="4" t="inlineStr">
        <is>
          <t>Class B Common Stock [Member]</t>
        </is>
      </c>
    </row>
    <row r="41">
      <c r="A41" s="3" t="inlineStr">
        <is>
          <t>Shareholders’ Equity (Details) [Line Items]</t>
        </is>
      </c>
    </row>
    <row r="42">
      <c r="A42" s="4" t="inlineStr">
        <is>
          <t>Common stock. shares authorized</t>
        </is>
      </c>
      <c r="I42" s="6" t="n">
        <v>10000000</v>
      </c>
      <c r="K42" s="6" t="n">
        <v>10000000</v>
      </c>
    </row>
    <row r="43">
      <c r="A43" s="4" t="inlineStr">
        <is>
          <t>Common stock, par value (in Dollars per share)</t>
        </is>
      </c>
      <c r="I43" s="7" t="n">
        <v>0.001</v>
      </c>
      <c r="K43" s="7" t="n">
        <v>0.001</v>
      </c>
    </row>
    <row r="44">
      <c r="A44" s="4" t="inlineStr">
        <is>
          <t>Common stock, shares issued</t>
        </is>
      </c>
      <c r="I44" s="4" t="inlineStr">
        <is>
          <t xml:space="preserve"> </t>
        </is>
      </c>
      <c r="K44" s="4" t="inlineStr">
        <is>
          <t xml:space="preserve"> </t>
        </is>
      </c>
    </row>
    <row r="45">
      <c r="A45" s="4" t="inlineStr">
        <is>
          <t>Common stock, shares outstanding</t>
        </is>
      </c>
      <c r="I45" s="4" t="inlineStr">
        <is>
          <t xml:space="preserve"> </t>
        </is>
      </c>
      <c r="K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Related Party Transactions (Details)</t>
        </is>
      </c>
      <c r="B1" s="2" t="inlineStr">
        <is>
          <t>6 Months Ended</t>
        </is>
      </c>
      <c r="C1" s="2" t="inlineStr">
        <is>
          <t>12 Months Ended</t>
        </is>
      </c>
    </row>
    <row r="2">
      <c r="B2" s="2" t="inlineStr">
        <is>
          <t>Jun. 30, 2021USD ($)</t>
        </is>
      </c>
      <c r="C2" s="2" t="inlineStr">
        <is>
          <t>Dec. 31, 2020USD ($)</t>
        </is>
      </c>
      <c r="D2" s="2" t="inlineStr">
        <is>
          <t>Dec. 31, 2020CNY (¥)</t>
        </is>
      </c>
      <c r="E2" s="2" t="inlineStr">
        <is>
          <t>Jun. 30, 2021CNY (¥)</t>
        </is>
      </c>
    </row>
    <row r="3">
      <c r="A3" s="3" t="inlineStr">
        <is>
          <t>Related Party Transactions (Details) [Line Items]</t>
        </is>
      </c>
    </row>
    <row r="4">
      <c r="A4" s="4" t="inlineStr">
        <is>
          <t>Rent expense</t>
        </is>
      </c>
      <c r="B4" s="5" t="n">
        <v>61822</v>
      </c>
    </row>
    <row r="5">
      <c r="A5" s="4" t="inlineStr">
        <is>
          <t>Annual rent</t>
        </is>
      </c>
      <c r="B5" s="6" t="n">
        <v>148373</v>
      </c>
    </row>
    <row r="6">
      <c r="A6" s="4" t="inlineStr">
        <is>
          <t>Advanced as loan</t>
        </is>
      </c>
      <c r="C6" s="5" t="n">
        <v>10528965</v>
      </c>
      <c r="D6" s="12" t="n">
        <v>69883631</v>
      </c>
    </row>
    <row r="7">
      <c r="A7" s="4" t="inlineStr">
        <is>
          <t>Due to related party balance | ¥</t>
        </is>
      </c>
      <c r="E7" s="12" t="n">
        <v>45900000</v>
      </c>
    </row>
    <row r="8">
      <c r="A8" s="4" t="inlineStr">
        <is>
          <t>Equity interest</t>
        </is>
      </c>
      <c r="C8" s="4" t="inlineStr">
        <is>
          <t>23.08%</t>
        </is>
      </c>
    </row>
    <row r="9">
      <c r="A9" s="4" t="inlineStr">
        <is>
          <t>Payment of related party</t>
        </is>
      </c>
      <c r="C9" s="5" t="n">
        <v>15000000</v>
      </c>
      <c r="D9" s="12" t="n">
        <v>98300000</v>
      </c>
    </row>
    <row r="10">
      <c r="A10" s="4" t="inlineStr">
        <is>
          <t>Mr. Bodang Liu [Member]</t>
        </is>
      </c>
    </row>
    <row r="11">
      <c r="A11" s="3" t="inlineStr">
        <is>
          <t>Related Party Transactions (Details) [Line Items]</t>
        </is>
      </c>
    </row>
    <row r="12">
      <c r="A12" s="4" t="inlineStr">
        <is>
          <t>Due to related party balance</t>
        </is>
      </c>
      <c r="B12" s="6" t="n">
        <v>397313</v>
      </c>
      <c r="C12" s="6" t="n">
        <v>393148</v>
      </c>
    </row>
    <row r="13">
      <c r="A13" s="4" t="inlineStr">
        <is>
          <t>Nisun BVI [Member]</t>
        </is>
      </c>
    </row>
    <row r="14">
      <c r="A14" s="3" t="inlineStr">
        <is>
          <t>Related Party Transactions (Details) [Line Items]</t>
        </is>
      </c>
    </row>
    <row r="15">
      <c r="A15" s="4" t="inlineStr">
        <is>
          <t>Due to related party balance</t>
        </is>
      </c>
      <c r="B15" s="6" t="n">
        <v>6500000</v>
      </c>
    </row>
    <row r="16">
      <c r="A16" s="4" t="inlineStr">
        <is>
          <t>Nisun Shanghai [Member]</t>
        </is>
      </c>
    </row>
    <row r="17">
      <c r="A17" s="3" t="inlineStr">
        <is>
          <t>Related Party Transactions (Details) [Line Items]</t>
        </is>
      </c>
    </row>
    <row r="18">
      <c r="A18" s="4" t="inlineStr">
        <is>
          <t>Due to related party balance</t>
        </is>
      </c>
      <c r="B18" s="6" t="n">
        <v>3943</v>
      </c>
      <c r="C18" s="6" t="n">
        <v>1379310</v>
      </c>
    </row>
    <row r="19">
      <c r="A19" s="4" t="inlineStr">
        <is>
          <t>Mr. Jian Lin [Member]</t>
        </is>
      </c>
    </row>
    <row r="20">
      <c r="A20" s="3" t="inlineStr">
        <is>
          <t>Related Party Transactions (Details) [Line Items]</t>
        </is>
      </c>
    </row>
    <row r="21">
      <c r="A21" s="4" t="inlineStr">
        <is>
          <t>Due to related party balance</t>
        </is>
      </c>
      <c r="B21" s="5" t="n">
        <v>302017</v>
      </c>
      <c r="C21" s="5" t="n">
        <v>29885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6 Months Ended</t>
        </is>
      </c>
    </row>
    <row r="2">
      <c r="B2" s="2" t="inlineStr">
        <is>
          <t>Jun. 30, 2021</t>
        </is>
      </c>
    </row>
    <row r="3">
      <c r="A3" s="4" t="inlineStr">
        <is>
          <t>Shanghai NiSun Enterprise Management Group Co., Ltd (“NiSun Shanghai”) [Member]</t>
        </is>
      </c>
    </row>
    <row r="4">
      <c r="A4" s="3" t="inlineStr">
        <is>
          <t>Related Party Transaction [Line Items]</t>
        </is>
      </c>
    </row>
    <row r="5">
      <c r="A5" s="4" t="inlineStr">
        <is>
          <t>Relationship with the Group</t>
        </is>
      </c>
      <c r="B5" s="4" t="inlineStr">
        <is>
          <t>An affiliated entity controlled by the ultimate controlling shareholder of the Group</t>
        </is>
      </c>
    </row>
    <row r="6">
      <c r="A6" s="4" t="inlineStr">
        <is>
          <t>Nisun International Enterprise Management Group Co., Ltd (“Nisun Cayman”) [Member]</t>
        </is>
      </c>
    </row>
    <row r="7">
      <c r="A7" s="3" t="inlineStr">
        <is>
          <t>Related Party Transaction [Line Items]</t>
        </is>
      </c>
    </row>
    <row r="8">
      <c r="A8" s="4" t="inlineStr">
        <is>
          <t>Relationship with the Group</t>
        </is>
      </c>
      <c r="B8" s="4" t="inlineStr">
        <is>
          <t>A shareholder who owns 37.8% equity interest of the Group</t>
        </is>
      </c>
    </row>
    <row r="9">
      <c r="A9" s="4" t="inlineStr">
        <is>
          <t>Mr. Bodang Liu [Member]</t>
        </is>
      </c>
    </row>
    <row r="10">
      <c r="A10" s="3" t="inlineStr">
        <is>
          <t>Related Party Transaction [Line Items]</t>
        </is>
      </c>
    </row>
    <row r="11">
      <c r="A11" s="4" t="inlineStr">
        <is>
          <t>Relationship with the Group</t>
        </is>
      </c>
      <c r="B11" s="4" t="inlineStr">
        <is>
          <t>The ultimate controlling shareholder of the Group</t>
        </is>
      </c>
    </row>
    <row r="12">
      <c r="A12" s="4" t="inlineStr">
        <is>
          <t>Mr. Anyuan Sun [Member]</t>
        </is>
      </c>
    </row>
    <row r="13">
      <c r="A13" s="3" t="inlineStr">
        <is>
          <t>Related Party Transaction [Line Items]</t>
        </is>
      </c>
    </row>
    <row r="14">
      <c r="A14" s="4" t="inlineStr">
        <is>
          <t>Relationship with the Group</t>
        </is>
      </c>
      <c r="B14" s="4" t="inlineStr">
        <is>
          <t>Former Chief executive officer of the Group</t>
        </is>
      </c>
    </row>
    <row r="15">
      <c r="A15" s="4" t="inlineStr">
        <is>
          <t>Mr. Jian Lin [Member]</t>
        </is>
      </c>
    </row>
    <row r="16">
      <c r="A16" s="3" t="inlineStr">
        <is>
          <t>Related Party Transaction [Line Items]</t>
        </is>
      </c>
    </row>
    <row r="17">
      <c r="A17" s="4" t="inlineStr">
        <is>
          <t>Relationship with the Group</t>
        </is>
      </c>
      <c r="B17" s="4" t="inlineStr">
        <is>
          <t>The shareholder of Wenzhou Jinda</t>
        </is>
      </c>
    </row>
    <row r="18">
      <c r="A18" s="4" t="inlineStr">
        <is>
          <t>Hong Kong Xibolun Technology Limited (“Hebron HK”) [Member]</t>
        </is>
      </c>
    </row>
    <row r="19">
      <c r="A19" s="3" t="inlineStr">
        <is>
          <t>Related Party Transaction [Line Items]</t>
        </is>
      </c>
    </row>
    <row r="20">
      <c r="A20" s="4" t="inlineStr">
        <is>
          <t>Relationship with the Group</t>
        </is>
      </c>
      <c r="B20" s="4" t="inlineStr">
        <is>
          <t>The entity disposed on November 30,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2" customWidth="1" min="5" max="5"/>
    <col width="18" customWidth="1" min="6" max="6"/>
    <col width="46" customWidth="1" min="7" max="7"/>
    <col width="26" customWidth="1" min="8" max="8"/>
    <col width="13" customWidth="1" min="9" max="9"/>
  </cols>
  <sheetData>
    <row r="1">
      <c r="A1" s="1" t="inlineStr">
        <is>
          <t>Condensed Consolidated Statements of Changes in Shareholders’ Equity - USD ($)</t>
        </is>
      </c>
      <c r="B1" s="2" t="inlineStr">
        <is>
          <t>Class A Common Stock</t>
        </is>
      </c>
      <c r="C1" s="2" t="inlineStr">
        <is>
          <t>Class B Common Stock</t>
        </is>
      </c>
      <c r="D1" s="2" t="inlineStr">
        <is>
          <t>Additional Paid in Capital</t>
        </is>
      </c>
      <c r="E1" s="2" t="inlineStr">
        <is>
          <t>Unearned Compensation</t>
        </is>
      </c>
      <c r="F1" s="2" t="inlineStr">
        <is>
          <t>Retained Earnings</t>
        </is>
      </c>
      <c r="G1" s="2" t="inlineStr">
        <is>
          <t>Accumulated Other Comprehensive Income (Loss)</t>
        </is>
      </c>
      <c r="H1" s="2" t="inlineStr">
        <is>
          <t>Non-controlling Interests</t>
        </is>
      </c>
      <c r="I1" s="2" t="inlineStr">
        <is>
          <t>Total</t>
        </is>
      </c>
    </row>
    <row r="2">
      <c r="A2" s="4" t="inlineStr">
        <is>
          <t>Balance at Dec. 31, 2019</t>
        </is>
      </c>
      <c r="B2" s="5" t="n">
        <v>17710</v>
      </c>
      <c r="C2" s="4" t="inlineStr">
        <is>
          <t xml:space="preserve"> </t>
        </is>
      </c>
      <c r="D2" s="5" t="n">
        <v>28369076</v>
      </c>
      <c r="E2" s="4" t="inlineStr">
        <is>
          <t xml:space="preserve"> </t>
        </is>
      </c>
      <c r="F2" s="5" t="n">
        <v>27472766</v>
      </c>
      <c r="G2" s="5" t="n">
        <v>-1914232</v>
      </c>
      <c r="H2" s="5" t="n">
        <v>-9807</v>
      </c>
      <c r="I2" s="5" t="n">
        <v>53935513</v>
      </c>
    </row>
    <row r="3">
      <c r="A3" s="4" t="inlineStr">
        <is>
          <t>Balance (in Shares) at Dec. 31, 2019</t>
        </is>
      </c>
      <c r="B3" s="6" t="n">
        <v>17710471</v>
      </c>
      <c r="C3" s="4" t="inlineStr">
        <is>
          <t xml:space="preserve"> </t>
        </is>
      </c>
    </row>
    <row r="4">
      <c r="A4" s="4" t="inlineStr">
        <is>
          <t>Capital contributed by shareholder</t>
        </is>
      </c>
      <c r="B4" s="4" t="inlineStr">
        <is>
          <t xml:space="preserve"> </t>
        </is>
      </c>
      <c r="C4" s="4" t="inlineStr">
        <is>
          <t xml:space="preserve"> </t>
        </is>
      </c>
      <c r="D4" s="6" t="n">
        <v>4550000</v>
      </c>
      <c r="E4" s="4" t="inlineStr">
        <is>
          <t xml:space="preserve"> </t>
        </is>
      </c>
      <c r="F4" s="4" t="inlineStr">
        <is>
          <t xml:space="preserve"> </t>
        </is>
      </c>
      <c r="G4" s="4" t="inlineStr">
        <is>
          <t xml:space="preserve"> </t>
        </is>
      </c>
      <c r="I4" s="6" t="n">
        <v>4550000</v>
      </c>
    </row>
    <row r="5">
      <c r="A5" s="4" t="inlineStr">
        <is>
          <t>Net income (loss)</t>
        </is>
      </c>
      <c r="B5" s="4" t="inlineStr">
        <is>
          <t xml:space="preserve"> </t>
        </is>
      </c>
      <c r="C5" s="4" t="inlineStr">
        <is>
          <t xml:space="preserve"> </t>
        </is>
      </c>
      <c r="D5" s="4" t="inlineStr">
        <is>
          <t xml:space="preserve"> </t>
        </is>
      </c>
      <c r="E5" s="4" t="inlineStr">
        <is>
          <t xml:space="preserve"> </t>
        </is>
      </c>
      <c r="F5" s="6" t="n">
        <v>-6146196</v>
      </c>
      <c r="G5" s="4" t="inlineStr">
        <is>
          <t xml:space="preserve"> </t>
        </is>
      </c>
      <c r="I5" s="6" t="n">
        <v>-6146196</v>
      </c>
    </row>
    <row r="6">
      <c r="A6" s="4" t="inlineStr">
        <is>
          <t>Foreign currency translation income (loss)</t>
        </is>
      </c>
      <c r="B6" s="4" t="inlineStr">
        <is>
          <t xml:space="preserve"> </t>
        </is>
      </c>
      <c r="C6" s="4" t="inlineStr">
        <is>
          <t xml:space="preserve"> </t>
        </is>
      </c>
      <c r="D6" s="4" t="inlineStr">
        <is>
          <t xml:space="preserve"> </t>
        </is>
      </c>
      <c r="E6" s="4" t="inlineStr">
        <is>
          <t xml:space="preserve"> </t>
        </is>
      </c>
      <c r="F6" s="4" t="inlineStr">
        <is>
          <t xml:space="preserve"> </t>
        </is>
      </c>
      <c r="G6" s="6" t="n">
        <v>-679291</v>
      </c>
      <c r="I6" s="6" t="n">
        <v>-679291</v>
      </c>
    </row>
    <row r="7">
      <c r="A7" s="4" t="inlineStr">
        <is>
          <t>Private placement</t>
        </is>
      </c>
      <c r="B7" s="5" t="n">
        <v>1049</v>
      </c>
      <c r="C7" s="4" t="inlineStr">
        <is>
          <t xml:space="preserve"> </t>
        </is>
      </c>
      <c r="D7" s="6" t="n">
        <v>6502329</v>
      </c>
      <c r="E7" s="4" t="inlineStr">
        <is>
          <t xml:space="preserve"> </t>
        </is>
      </c>
      <c r="F7" s="4" t="inlineStr">
        <is>
          <t xml:space="preserve"> </t>
        </is>
      </c>
      <c r="G7" s="4" t="inlineStr">
        <is>
          <t xml:space="preserve"> </t>
        </is>
      </c>
      <c r="H7" s="4" t="inlineStr">
        <is>
          <t xml:space="preserve"> </t>
        </is>
      </c>
      <c r="I7" s="6" t="n">
        <v>6503378</v>
      </c>
    </row>
    <row r="8">
      <c r="A8" s="4" t="inlineStr">
        <is>
          <t>Private placement (in Shares)</t>
        </is>
      </c>
      <c r="B8" s="6" t="n">
        <v>1048932</v>
      </c>
      <c r="C8" s="4" t="inlineStr">
        <is>
          <t xml:space="preserve"> </t>
        </is>
      </c>
    </row>
    <row r="9">
      <c r="A9" s="4" t="inlineStr">
        <is>
          <t>Shares issued for shares based compensation</t>
        </is>
      </c>
      <c r="B9" s="5" t="n">
        <v>233</v>
      </c>
      <c r="C9" s="4" t="inlineStr">
        <is>
          <t xml:space="preserve"> </t>
        </is>
      </c>
      <c r="D9" s="6" t="n">
        <v>1721637</v>
      </c>
      <c r="E9" s="6" t="n">
        <v>-1721870</v>
      </c>
      <c r="F9" s="4" t="inlineStr">
        <is>
          <t xml:space="preserve"> </t>
        </is>
      </c>
      <c r="G9" s="4" t="inlineStr">
        <is>
          <t xml:space="preserve"> </t>
        </is>
      </c>
      <c r="H9" s="4" t="inlineStr">
        <is>
          <t xml:space="preserve"> </t>
        </is>
      </c>
    </row>
    <row r="10">
      <c r="A10" s="4" t="inlineStr">
        <is>
          <t>Shares issued for shares based compensation (in Shares)</t>
        </is>
      </c>
      <c r="B10" s="6" t="n">
        <v>233000</v>
      </c>
      <c r="C10" s="4" t="inlineStr">
        <is>
          <t xml:space="preserve"> </t>
        </is>
      </c>
    </row>
    <row r="11">
      <c r="A11" s="4" t="inlineStr">
        <is>
          <t>Shares based compensation</t>
        </is>
      </c>
      <c r="B11" s="4" t="inlineStr">
        <is>
          <t xml:space="preserve"> </t>
        </is>
      </c>
      <c r="C11" s="4" t="inlineStr">
        <is>
          <t xml:space="preserve"> </t>
        </is>
      </c>
      <c r="D11" s="4" t="inlineStr">
        <is>
          <t xml:space="preserve"> </t>
        </is>
      </c>
      <c r="E11" s="6" t="n">
        <v>860457000000</v>
      </c>
      <c r="F11" s="4" t="inlineStr">
        <is>
          <t xml:space="preserve"> </t>
        </is>
      </c>
      <c r="G11" s="4" t="inlineStr">
        <is>
          <t xml:space="preserve"> </t>
        </is>
      </c>
      <c r="H11" s="4" t="inlineStr">
        <is>
          <t xml:space="preserve"> </t>
        </is>
      </c>
      <c r="I11" s="6" t="n">
        <v>860457000000</v>
      </c>
    </row>
    <row r="12">
      <c r="A12" s="4" t="inlineStr">
        <is>
          <t>Balance at Jun. 30, 2020</t>
        </is>
      </c>
      <c r="B12" s="5" t="n">
        <v>18992</v>
      </c>
      <c r="C12" s="4" t="inlineStr">
        <is>
          <t xml:space="preserve"> </t>
        </is>
      </c>
      <c r="D12" s="6" t="n">
        <v>41143042</v>
      </c>
      <c r="E12" s="6" t="n">
        <v>-861413</v>
      </c>
      <c r="F12" s="6" t="n">
        <v>21326570</v>
      </c>
      <c r="G12" s="6" t="n">
        <v>2593523</v>
      </c>
      <c r="H12" s="6" t="n">
        <v>-9807</v>
      </c>
      <c r="I12" s="6" t="n">
        <v>59023861</v>
      </c>
    </row>
    <row r="13">
      <c r="A13" s="4" t="inlineStr">
        <is>
          <t>Balance (in Shares) at Jun. 30, 2020</t>
        </is>
      </c>
      <c r="B13" s="6" t="n">
        <v>18992403</v>
      </c>
      <c r="C13" s="4" t="inlineStr">
        <is>
          <t xml:space="preserve"> </t>
        </is>
      </c>
    </row>
    <row r="14">
      <c r="A14" s="4" t="inlineStr">
        <is>
          <t>Balance at Dec. 31, 2020</t>
        </is>
      </c>
      <c r="B14" s="5" t="n">
        <v>20555</v>
      </c>
      <c r="C14" s="4" t="inlineStr">
        <is>
          <t xml:space="preserve"> </t>
        </is>
      </c>
      <c r="D14" s="6" t="n">
        <v>59472255</v>
      </c>
      <c r="E14" s="6" t="n">
        <v>-624455</v>
      </c>
      <c r="F14" s="6" t="n">
        <v>14380976</v>
      </c>
      <c r="G14" s="6" t="n">
        <v>3593188</v>
      </c>
      <c r="H14" s="6" t="n">
        <v>3094879</v>
      </c>
      <c r="I14" s="6" t="n">
        <v>79937398</v>
      </c>
    </row>
    <row r="15">
      <c r="A15" s="4" t="inlineStr">
        <is>
          <t>Balance (in Shares) at Dec. 31, 2020</t>
        </is>
      </c>
      <c r="B15" s="6" t="n">
        <v>20555129</v>
      </c>
      <c r="C15" s="4" t="inlineStr">
        <is>
          <t xml:space="preserve"> </t>
        </is>
      </c>
    </row>
    <row r="16">
      <c r="A16" s="4" t="inlineStr">
        <is>
          <t>Net income (loss)</t>
        </is>
      </c>
      <c r="F16" s="6" t="n">
        <v>10386228</v>
      </c>
      <c r="H16" s="6" t="n">
        <v>93855</v>
      </c>
      <c r="I16" s="6" t="n">
        <v>10480083</v>
      </c>
    </row>
    <row r="17">
      <c r="A17" s="4" t="inlineStr">
        <is>
          <t>Foreign currency translation income (loss)</t>
        </is>
      </c>
      <c r="G17" s="6" t="n">
        <v>318858</v>
      </c>
      <c r="H17" s="6" t="n">
        <v>169</v>
      </c>
      <c r="I17" s="6" t="n">
        <v>319027</v>
      </c>
    </row>
    <row r="18">
      <c r="A18" s="4" t="inlineStr">
        <is>
          <t>Shares based compensation</t>
        </is>
      </c>
      <c r="E18" s="6" t="n">
        <v>247565000000</v>
      </c>
      <c r="I18" s="6" t="n">
        <v>247565000000</v>
      </c>
    </row>
    <row r="19">
      <c r="A19" s="4" t="inlineStr">
        <is>
          <t>Balance at Jun. 30, 2021</t>
        </is>
      </c>
      <c r="B19" s="5" t="n">
        <v>20555</v>
      </c>
      <c r="D19" s="5" t="n">
        <v>59472255</v>
      </c>
      <c r="E19" s="5" t="n">
        <v>-376890</v>
      </c>
      <c r="F19" s="5" t="n">
        <v>24767204</v>
      </c>
      <c r="G19" s="5" t="n">
        <v>3912046</v>
      </c>
      <c r="H19" s="5" t="n">
        <v>3188903</v>
      </c>
      <c r="I19" s="5" t="n">
        <v>90984073</v>
      </c>
    </row>
    <row r="20">
      <c r="A20" s="4" t="inlineStr">
        <is>
          <t>Balance (in Shares) at Jun. 30, 2021</t>
        </is>
      </c>
      <c r="B20" s="6" t="n">
        <v>20555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5" t="n">
        <v>10480083</v>
      </c>
      <c r="C4" s="5" t="n">
        <v>-6146196</v>
      </c>
    </row>
    <row r="5">
      <c r="A5" s="4" t="inlineStr">
        <is>
          <t>Net (loss) from discontinued operations</t>
        </is>
      </c>
      <c r="B5" s="4" t="inlineStr">
        <is>
          <t xml:space="preserve"> </t>
        </is>
      </c>
      <c r="C5" s="6" t="n">
        <v>-10294489</v>
      </c>
    </row>
    <row r="6">
      <c r="A6" s="4" t="inlineStr">
        <is>
          <t>Net income from continuing operations</t>
        </is>
      </c>
      <c r="B6" s="6" t="n">
        <v>10480083</v>
      </c>
      <c r="C6" s="6" t="n">
        <v>4148293</v>
      </c>
    </row>
    <row r="7">
      <c r="A7" s="3" t="inlineStr">
        <is>
          <t>Adjustments to reconcile net (loss) to net cash provided by (used in) operating activities:</t>
        </is>
      </c>
    </row>
    <row r="8">
      <c r="A8" s="4" t="inlineStr">
        <is>
          <t>Depreciation and amortization</t>
        </is>
      </c>
      <c r="B8" s="6" t="n">
        <v>1105022</v>
      </c>
      <c r="C8" s="6" t="n">
        <v>622812</v>
      </c>
    </row>
    <row r="9">
      <c r="A9" s="4" t="inlineStr">
        <is>
          <t>Stock-based compensation</t>
        </is>
      </c>
      <c r="B9" s="6" t="n">
        <v>247565</v>
      </c>
      <c r="C9" s="6" t="n">
        <v>860457</v>
      </c>
    </row>
    <row r="10">
      <c r="A10" s="4" t="inlineStr">
        <is>
          <t>(Income) from investments</t>
        </is>
      </c>
      <c r="B10" s="6" t="n">
        <v>-725519</v>
      </c>
      <c r="C10" s="6" t="n">
        <v>-114930</v>
      </c>
    </row>
    <row r="11">
      <c r="A11" s="4" t="inlineStr">
        <is>
          <t>Deferred tax expense (benefit)</t>
        </is>
      </c>
      <c r="B11" s="6" t="n">
        <v>259887</v>
      </c>
      <c r="C11" s="6" t="n">
        <v>-85246</v>
      </c>
    </row>
    <row r="12">
      <c r="A12" s="3" t="inlineStr">
        <is>
          <t>Changes in operating assets and liabilities:</t>
        </is>
      </c>
    </row>
    <row r="13">
      <c r="A13" s="4" t="inlineStr">
        <is>
          <t>Accounts receivable</t>
        </is>
      </c>
      <c r="B13" s="6" t="n">
        <v>-2488129</v>
      </c>
      <c r="C13" s="6" t="n">
        <v>-40711</v>
      </c>
    </row>
    <row r="14">
      <c r="A14" s="4" t="inlineStr">
        <is>
          <t>Prepaid expenses and other current assets</t>
        </is>
      </c>
      <c r="B14" s="6" t="n">
        <v>-1282859</v>
      </c>
      <c r="C14" s="6" t="n">
        <v>-3742853</v>
      </c>
    </row>
    <row r="15">
      <c r="A15" s="4" t="inlineStr">
        <is>
          <t>Receivables from supply chain solutions</t>
        </is>
      </c>
      <c r="B15" s="6" t="n">
        <v>-25141298</v>
      </c>
      <c r="C15" s="4" t="inlineStr">
        <is>
          <t xml:space="preserve"> </t>
        </is>
      </c>
    </row>
    <row r="16">
      <c r="A16" s="4" t="inlineStr">
        <is>
          <t>Accounts payable</t>
        </is>
      </c>
      <c r="B16" s="6" t="n">
        <v>31284968</v>
      </c>
      <c r="C16" s="6" t="n">
        <v>347340</v>
      </c>
    </row>
    <row r="17">
      <c r="A17" s="4" t="inlineStr">
        <is>
          <t>Advance from customers</t>
        </is>
      </c>
      <c r="B17" s="6" t="n">
        <v>1052611</v>
      </c>
      <c r="C17" s="6" t="n">
        <v>797100</v>
      </c>
    </row>
    <row r="18">
      <c r="A18" s="4" t="inlineStr">
        <is>
          <t>Taxes payable</t>
        </is>
      </c>
      <c r="B18" s="6" t="n">
        <v>-1550469</v>
      </c>
      <c r="C18" s="6" t="n">
        <v>231784</v>
      </c>
    </row>
    <row r="19">
      <c r="A19" s="4" t="inlineStr">
        <is>
          <t>Other payables</t>
        </is>
      </c>
      <c r="B19" s="6" t="n">
        <v>-140420</v>
      </c>
      <c r="C19" s="4" t="inlineStr">
        <is>
          <t xml:space="preserve"> </t>
        </is>
      </c>
    </row>
    <row r="20">
      <c r="A20" s="4" t="inlineStr">
        <is>
          <t>Deposit payable</t>
        </is>
      </c>
      <c r="B20" s="6" t="n">
        <v>1108934</v>
      </c>
      <c r="C20" s="4" t="inlineStr">
        <is>
          <t xml:space="preserve"> </t>
        </is>
      </c>
    </row>
    <row r="21">
      <c r="A21" s="4" t="inlineStr">
        <is>
          <t>Operating lease liabilities</t>
        </is>
      </c>
      <c r="B21" s="6" t="n">
        <v>-442024</v>
      </c>
      <c r="C21" s="6" t="n">
        <v>-141625</v>
      </c>
    </row>
    <row r="22">
      <c r="A22" s="4" t="inlineStr">
        <is>
          <t>Accrued expenses and other current liabilities</t>
        </is>
      </c>
      <c r="B22" s="6" t="n">
        <v>-261322</v>
      </c>
      <c r="C22" s="6" t="n">
        <v>-511492</v>
      </c>
    </row>
    <row r="23">
      <c r="A23" s="4" t="inlineStr">
        <is>
          <t>Net cash provided by operating activities from continuing operations</t>
        </is>
      </c>
      <c r="B23" s="6" t="n">
        <v>13507030</v>
      </c>
      <c r="C23" s="6" t="n">
        <v>2370929</v>
      </c>
    </row>
    <row r="24">
      <c r="A24" s="4" t="inlineStr">
        <is>
          <t>Net cash (used in) operating activities from discontinued operations</t>
        </is>
      </c>
      <c r="B24" s="4" t="inlineStr">
        <is>
          <t xml:space="preserve"> </t>
        </is>
      </c>
      <c r="C24" s="6" t="n">
        <v>-510306</v>
      </c>
    </row>
    <row r="25">
      <c r="A25" s="4" t="inlineStr">
        <is>
          <t>NET CASH PROVIDED BY OPERATING ACTIVITIES</t>
        </is>
      </c>
      <c r="B25" s="6" t="n">
        <v>13507030</v>
      </c>
      <c r="C25" s="6" t="n">
        <v>1860623</v>
      </c>
    </row>
    <row r="26">
      <c r="A26" s="3" t="inlineStr">
        <is>
          <t>CASH FLOWS FROM INVESTING ACTIVITIES:</t>
        </is>
      </c>
    </row>
    <row r="27">
      <c r="A27" s="4" t="inlineStr">
        <is>
          <t>Acquisition of property and equipment</t>
        </is>
      </c>
      <c r="B27" s="6" t="n">
        <v>-154155</v>
      </c>
      <c r="C27" s="6" t="n">
        <v>-25768</v>
      </c>
    </row>
    <row r="28">
      <c r="A28" s="4" t="inlineStr">
        <is>
          <t>Purchase of intangible asset</t>
        </is>
      </c>
      <c r="B28" s="6" t="n">
        <v>-14581</v>
      </c>
      <c r="C28" s="6" t="n">
        <v>-22713</v>
      </c>
    </row>
    <row r="29">
      <c r="A29" s="4" t="inlineStr">
        <is>
          <t>Cash paid in connection with acquisition of Nami</t>
        </is>
      </c>
      <c r="B29" s="6" t="n">
        <v>-7007905</v>
      </c>
      <c r="C29" s="4" t="inlineStr">
        <is>
          <t xml:space="preserve"> </t>
        </is>
      </c>
    </row>
    <row r="30">
      <c r="A30" s="4" t="inlineStr">
        <is>
          <t>Cash acquired with Nami acquisition</t>
        </is>
      </c>
      <c r="B30" s="4" t="inlineStr">
        <is>
          <t xml:space="preserve"> </t>
        </is>
      </c>
      <c r="C30" s="6" t="n">
        <v>5062170</v>
      </c>
    </row>
    <row r="31">
      <c r="A31" s="4" t="inlineStr">
        <is>
          <t>Cash received on disposal of discontinued operations</t>
        </is>
      </c>
      <c r="B31" s="6" t="n">
        <v>14950730</v>
      </c>
      <c r="C31" s="4" t="inlineStr">
        <is>
          <t xml:space="preserve"> </t>
        </is>
      </c>
    </row>
    <row r="32">
      <c r="A32" s="4" t="inlineStr">
        <is>
          <t>Purchase of short-term investments</t>
        </is>
      </c>
      <c r="B32" s="6" t="n">
        <v>-32573879</v>
      </c>
      <c r="C32" s="4" t="inlineStr">
        <is>
          <t xml:space="preserve"> </t>
        </is>
      </c>
    </row>
    <row r="33">
      <c r="A33" s="4" t="inlineStr">
        <is>
          <t>Collection of loans to third parties</t>
        </is>
      </c>
      <c r="B33" s="4" t="inlineStr">
        <is>
          <t xml:space="preserve"> </t>
        </is>
      </c>
      <c r="C33" s="6" t="n">
        <v>1706351</v>
      </c>
    </row>
    <row r="34">
      <c r="A34" s="4" t="inlineStr">
        <is>
          <t>Loans to third parties</t>
        </is>
      </c>
      <c r="B34" s="4" t="inlineStr">
        <is>
          <t xml:space="preserve"> </t>
        </is>
      </c>
      <c r="C34" s="6" t="n">
        <v>-284392</v>
      </c>
    </row>
    <row r="35">
      <c r="A35" s="4" t="inlineStr">
        <is>
          <t>Net cash (used in) provided from investing activities from continuing operations</t>
        </is>
      </c>
      <c r="B35" s="6" t="n">
        <v>-24799790</v>
      </c>
      <c r="C35" s="6" t="n">
        <v>6435648</v>
      </c>
    </row>
    <row r="36">
      <c r="A36" s="4" t="inlineStr">
        <is>
          <t>Net cash (used in) investing activities from discontinued operations</t>
        </is>
      </c>
      <c r="B36" s="4" t="inlineStr">
        <is>
          <t xml:space="preserve"> </t>
        </is>
      </c>
      <c r="C36" s="4" t="inlineStr">
        <is>
          <t xml:space="preserve"> </t>
        </is>
      </c>
    </row>
    <row r="37">
      <c r="A37" s="4" t="inlineStr">
        <is>
          <t>NET CASH (USED IN) PROVIDED BY INVESTING ACTIVITIES</t>
        </is>
      </c>
      <c r="B37" s="6" t="n">
        <v>-24799790</v>
      </c>
      <c r="C37" s="6" t="n">
        <v>6435648</v>
      </c>
    </row>
    <row r="38">
      <c r="A38" s="3" t="inlineStr">
        <is>
          <t>CASH FLOWS FROM FINANCING ACTIVITIES:</t>
        </is>
      </c>
    </row>
    <row r="39">
      <c r="A39" s="4" t="inlineStr">
        <is>
          <t>Proceeds from short-term bank loans</t>
        </is>
      </c>
      <c r="B39" s="6" t="n">
        <v>774401</v>
      </c>
      <c r="C39" s="4" t="inlineStr">
        <is>
          <t xml:space="preserve"> </t>
        </is>
      </c>
    </row>
    <row r="40">
      <c r="A40" s="4" t="inlineStr">
        <is>
          <t>Proceeds from private placement</t>
        </is>
      </c>
      <c r="B40" s="4" t="inlineStr">
        <is>
          <t xml:space="preserve"> </t>
        </is>
      </c>
      <c r="C40" s="6" t="n">
        <v>6503378</v>
      </c>
    </row>
    <row r="41">
      <c r="A41" s="4" t="inlineStr">
        <is>
          <t>Repayment to related party</t>
        </is>
      </c>
      <c r="B41" s="6" t="n">
        <v>-1399602</v>
      </c>
      <c r="C41" s="6" t="n">
        <v>-6678943</v>
      </c>
    </row>
    <row r="42">
      <c r="A42" s="4" t="inlineStr">
        <is>
          <t>Capital contribution by shareholder</t>
        </is>
      </c>
      <c r="B42" s="4" t="inlineStr">
        <is>
          <t xml:space="preserve"> </t>
        </is>
      </c>
      <c r="C42" s="6" t="n">
        <v>4550000</v>
      </c>
    </row>
    <row r="43">
      <c r="A43" s="4" t="inlineStr">
        <is>
          <t>Net cash provided from (used in) investing activities from continuing operations</t>
        </is>
      </c>
      <c r="B43" s="6" t="n">
        <v>-625201</v>
      </c>
      <c r="C43" s="6" t="n">
        <v>4374435</v>
      </c>
    </row>
    <row r="44">
      <c r="A44" s="4" t="inlineStr">
        <is>
          <t>Net cash (used in) investing activities from discontinued operations</t>
        </is>
      </c>
      <c r="B44" s="4" t="inlineStr">
        <is>
          <t xml:space="preserve"> </t>
        </is>
      </c>
      <c r="C44" s="4" t="inlineStr">
        <is>
          <t xml:space="preserve"> </t>
        </is>
      </c>
    </row>
    <row r="45">
      <c r="A45" s="4" t="inlineStr">
        <is>
          <t>NET CASH (USED IN) PROVIDED BY FINANCING ACTIVITIES</t>
        </is>
      </c>
      <c r="B45" s="6" t="n">
        <v>-625201</v>
      </c>
      <c r="C45" s="6" t="n">
        <v>4374435</v>
      </c>
    </row>
    <row r="46">
      <c r="A46" s="4" t="inlineStr">
        <is>
          <t>EFFECT OF EXCHANGE RATE CHANGE ON CASH AND CASH EQUIVALENTS</t>
        </is>
      </c>
      <c r="B46" s="6" t="n">
        <v>-333090</v>
      </c>
      <c r="C46" s="6" t="n">
        <v>-40002</v>
      </c>
    </row>
    <row r="47">
      <c r="A47" s="4" t="inlineStr">
        <is>
          <t>NET INCREASE (DECREASE) IN CASH AND CASH EQUIVALENTS</t>
        </is>
      </c>
      <c r="B47" s="6" t="n">
        <v>-12251051</v>
      </c>
      <c r="C47" s="6" t="n">
        <v>12630704</v>
      </c>
    </row>
    <row r="48">
      <c r="A48" s="4" t="inlineStr">
        <is>
          <t>Cash and cash equivalents and restricted cash from continuing operations - beginning</t>
        </is>
      </c>
      <c r="B48" s="6" t="n">
        <v>22198257</v>
      </c>
      <c r="C48" s="6" t="n">
        <v>2781506</v>
      </c>
    </row>
    <row r="49">
      <c r="A49" s="4" t="inlineStr">
        <is>
          <t>Cash and cash equivalents and restricted cash from discontinued operations - beginning</t>
        </is>
      </c>
      <c r="B49" s="4" t="inlineStr">
        <is>
          <t xml:space="preserve"> </t>
        </is>
      </c>
      <c r="C49" s="6" t="n">
        <v>696157</v>
      </c>
    </row>
    <row r="50">
      <c r="A50" s="4" t="inlineStr">
        <is>
          <t>CASH AND CASH EQUIVALENTS AND RESTRICTED CASH-BEGINNING</t>
        </is>
      </c>
      <c r="B50" s="6" t="n">
        <v>22198257</v>
      </c>
      <c r="C50" s="6" t="n">
        <v>3477663</v>
      </c>
    </row>
    <row r="51">
      <c r="A51" s="4" t="inlineStr">
        <is>
          <t>Cash and cash equivalents and restricted cash from continuing operations - ending</t>
        </is>
      </c>
      <c r="B51" s="6" t="n">
        <v>9947206</v>
      </c>
      <c r="C51" s="6" t="n">
        <v>15922516</v>
      </c>
    </row>
    <row r="52">
      <c r="A52" s="4" t="inlineStr">
        <is>
          <t>Cash and cash equivalents and restricted cash from discontinued operations - ending</t>
        </is>
      </c>
      <c r="B52" s="4" t="inlineStr">
        <is>
          <t xml:space="preserve"> </t>
        </is>
      </c>
      <c r="C52" s="6" t="n">
        <v>185851</v>
      </c>
    </row>
    <row r="53">
      <c r="A53" s="4" t="inlineStr">
        <is>
          <t>CASH AND CASH EQUIVALENTS AND RESTRICTED CASH-ENDING</t>
        </is>
      </c>
      <c r="B53" s="6" t="n">
        <v>9947206</v>
      </c>
      <c r="C53" s="6" t="n">
        <v>16108367</v>
      </c>
    </row>
    <row r="54">
      <c r="A54" s="3" t="inlineStr">
        <is>
          <t>SUPPLEMENTAL CASH FLOW DISCLOSURES:</t>
        </is>
      </c>
    </row>
    <row r="55">
      <c r="A55" s="4" t="inlineStr">
        <is>
          <t>Cash paid for income taxes</t>
        </is>
      </c>
      <c r="B55" s="6" t="n">
        <v>3469253</v>
      </c>
      <c r="C55" s="6" t="n">
        <v>13972</v>
      </c>
    </row>
    <row r="56">
      <c r="A56" s="4" t="inlineStr">
        <is>
          <t>Cash paid for interest</t>
        </is>
      </c>
      <c r="B56" s="6" t="n">
        <v>19606</v>
      </c>
      <c r="C56" s="4" t="inlineStr">
        <is>
          <t xml:space="preserve"> </t>
        </is>
      </c>
    </row>
    <row r="57">
      <c r="A57" s="3" t="inlineStr">
        <is>
          <t>SUPPLEMENTAL DISCLOSURE OF NON-CASH ACTIVITIES:</t>
        </is>
      </c>
    </row>
    <row r="58">
      <c r="A58" s="4" t="inlineStr">
        <is>
          <t>Nami acquisition payable</t>
        </is>
      </c>
      <c r="B58" s="4" t="inlineStr">
        <is>
          <t xml:space="preserve"> </t>
        </is>
      </c>
      <c r="C58" s="6" t="n">
        <v>25477346</v>
      </c>
    </row>
    <row r="59">
      <c r="A59" s="4" t="inlineStr">
        <is>
          <t>Right of use assets and lease liabilities</t>
        </is>
      </c>
      <c r="C59" s="6" t="n">
        <v>1679556</v>
      </c>
    </row>
    <row r="60">
      <c r="A60" s="3" t="inlineStr">
        <is>
          <t>CASH AND CASH EQUIVALENTS FROM CONTINUING OPERATIONS ARE COMPRISED OF THE FOLLOWING:</t>
        </is>
      </c>
    </row>
    <row r="61">
      <c r="A61" s="4" t="inlineStr">
        <is>
          <t>Cash and cash equivalents</t>
        </is>
      </c>
      <c r="B61" s="6" t="n">
        <v>9790363</v>
      </c>
      <c r="C61" s="6" t="n">
        <v>15916743</v>
      </c>
    </row>
    <row r="62">
      <c r="A62" s="4" t="inlineStr">
        <is>
          <t>Restricted cash</t>
        </is>
      </c>
      <c r="B62" s="6" t="n">
        <v>156843</v>
      </c>
      <c r="C62" s="6" t="n">
        <v>5773</v>
      </c>
    </row>
    <row r="63">
      <c r="A63" s="4" t="inlineStr">
        <is>
          <t>Total cash, cash equivalents and restricted cash</t>
        </is>
      </c>
      <c r="B63" s="5" t="n">
        <v>9947206</v>
      </c>
      <c r="C63" s="5" t="n">
        <v>15922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1</t>
        </is>
      </c>
    </row>
    <row r="3">
      <c r="A3" s="3" t="inlineStr">
        <is>
          <t>Accounting Policies [Abstract]</t>
        </is>
      </c>
    </row>
    <row r="4">
      <c r="A4" s="4" t="inlineStr">
        <is>
          <t>ORGANIZATION AND BUSINESS DESCRIPTION</t>
        </is>
      </c>
      <c r="B4" s="4" t="inlineStr">
        <is>
          <t>Note
1 — ORGANIZATION AND BUSINESS DESCRIPTION Organization
and description of business Nisun
International Enterprise Development Group Co., Ltd (“Nisun International” or the “Company”), formerly known
as Hebron Technology Co., Ltd, is an investment holding company established under the laws of the British Virgin Islands (“BVI”)
on May 29, 2012. On November 16, 2020, the Company officially changed its Nasdaq trading symbol to “NISN” and its name from
“Hebron Technology Co., Ltd” to “Nisun International Enterprise Development Group Co., Ltd”, which the management
believes more closely reflects the Company’s new financial services business. The Company conducts its business mainly through
its subsidiaries, variable interest entities (“VIEs”) and subsidiaries of the VIEs (collectively referred to as the “Group”)
in the People’s Republic of China (‘‘PRC’’). The
Company began to conduct its financial services business in 2019 through the Group’s newly acquired entities, Fintech (Shanghai)
Digital Technology Co., Ltd. (“Fintech”), Beijing Hengtai Puhui Information services Co., Ltd. (“Hengtai”), Nami
Shanghai Financial Consulting Co., Ltd (“Nami Shanghai”) and their subsidiaries. The Company provides a set of technology-driven
customized financing solutions to small-and mid-size enterprises through Hengpu, Fintech, Nami and their subsidiaries. Hengpu and Fintech
provide comprehensive financing solutions for SMEs, while Nami facilitates the matching of investors and SMEs. The Company commenced
a technology-driven integrated supply chain solution through Fintech and its subsidiaries in January 2020 by involving the sales transactions. On
November 30, 2020, the Company completed the previously announced disposition of its valve manufacturing and installation business. The
Company sold all equity interests in its subsidiary, Hong Kong Xibolun Technology Co., Ltd. (“Hebron HK”), pursuant to the
terms of an agreement (the “Equity Transfer Agreement”), dated November 30, 2020, to Wise Metro Development Co., Ltd. for
approximately $13.9 million (RMB98.3 million), to be paid in cash. Through the Hebron HK Equity Transfer, the Company sold all the equity
interests it held in Zhejiang Xibolun Automation Project Technology Co., Ltd, Wenzhou Xibolun Fluid Equipment Co., Ltd., and Xuzhou Weijia
Biotechnology Co., Ltd. The manufacturing and installation business have been presented as discontinued operation (“Discontinued
Operations”) retroactively for the periods presented in the condensed consolidated financial statements. COVID-19 In
December 2019, a novel strain of coronavirus (COVID-19) surfaced. COVID-19 has spread rapidly to many parts of the PRC and other parts
of the world in the first quarter of 2020, which has caused significant volatility in the PRC and international markets. There is significant
uncertainty around the breadth and duration of business disruptions related to COVID-19, as well as its impact on the PRC and international
economies. After the Spring of 2020, the COVID outbreak in China has gradually been controlled and we returned to normal operations.
The COVID-19 pandemic did not have a material negative impact on the Company’s financial services business for the six months ended
June 30, 2021. However, the pandemic could adversely affect our business and financial results in 2021 if the virus resurgence cause
significant disruptions to our operations or the business of our supply chain customers, logistics and service providers, and negative
impact to the pricing of our products. We cannot predict the severity and duration of the impact from such resurgence, if any. If any
new outbreak of COVID-19 is not effectively and timely controlled, or if government responses to outbreaks or potential outbreaks are
severe or long-lasting, our business operations and financial condition may be materially and adversely affected as a result of the deteriorating
market outlook, the slowdown in regional and national economic growth, weakened liquidity and financial condition of our customers or
other factors that we cannot foresee. Any of these factors and other factors beyond our control could have an adverse effect on the overall
business environment, cause uncertainties in the regions where we conduct business, and could materially and adversely impact our business,
financial condition and results of operations. As
of June 30, 2021, the Company’s subsidiaries and consolidated VIEs are as follows:
Date of Place of Percentage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OF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OFE”) April 10, 2019 PRC 100 %
VIEs
Fintech (Shanghai) Digital Technology Co., Ltd. (“Fintech Shanghai”) July 12, 2019 PRC 100 %
Beijing Hengtai Puhui Information Services Co., Ltd (“Hengpu”) December 31, 2019 PRC 100 %
Nami Shanghai Financial Consulting Co., Ltd (“Nami Shanghai”) June 04, 2015 PRC 100 %
Subsidiaries of the VIEs
Khorgos Fintech Network Technology Co., Ltd. (“Khorgos”) July 12, 2019 PRC 100 %
Jilin Lingang Supply Chain Management Co., Ltd (“Lingang”) November 27, 2019 PRC 100 %
NiSun Family Office (Guangzhou) Co., Ltd. (“Guangzhou”)** October 29, 2019 PRC 100 %
Hangzhou Fengtai Supply Chain Management Co., Ltd. (“Fengtai”) December 31, 2019 PRC 100 %
Dunhua Midtown Asset Management Registration Center Co., Ltd. (“Midtown”)* December 31, 2019 PRC 100 %
Nanjing Nisun Gold Co., Ltd. (“Nisun Gold”) December 10, 2020 PRC 100 %
Fintech (Henan) Supply Chain Management Co., Ltd. (“Fintech Henan”) August 26, 2020 PRC 100 %
Fintech (Jiangsu) Supply Chain Management Co., Ltd. (“Fintech Jiangsu”)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80 %
Jilin Province Lingang Hengda Supply Chain Management Co., Ltd. (“Lingang Hengda”) August 18, 2020 PRC 100 %
Fintech Supply Chain Management (Ningbo) Co., Ltd. (“Fintech Ningbo”) January 25, 2021 PRC 100 %
Inner Mongolia Fintech Supply Chain Management Co., Ltd. (“Fintech Mongolia”) January 15, 2021 PRC 70 %
Jiangxi Fintech Supply Chain Management Co., Ltd. (“Fintech Jiangxi”) May 10, 2021 PRC 100 %
Fintech Supply Chain Management (Shanxi) Co., Ltd. (“Fintech SX”) May 6, 2021 PRC 100 % * The entity was deregistered on February 19, 2021. Since the entity did not have significant operations, the deregistration did not have a material impact to the Group’s consolidated financial statements for the six months ended June 30, 2021 and 2020. ** The entity was deregistered on June 04, 2021. Since the entity did not have significant operations, the deregistration did not have a material impact to the Group’s consolidated financial statements for the six months ended June 30,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als of consolidations The
accompanying unaudited condensed consolidated financial statements have been prepared in accordance with the U.S. generally accepted
accounting principles (“GAAP”) and the Securities and Exchange Commission’s requirements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1 and 2020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Group’s consolidated financial statements for the fiscal year ended December 31, 2020 included in its annual report
filed with the SEC on May 3, 2021. The
unaudited condensed consolidated financial statements include the financial statements of the Company, its subsidiaries and VIEs. All
significant inter-company transactions and balances between the Company, its subsidiaries and VIEs are eliminated upon consolidation. Non-controlling
interests Non-controlling
interests are recognized to reflect the portion of the equity that is not attributable, directly, or indirectly, to the Group. Non-controlling
interests are presented as a separate component of equity in the consolidated balance sheets and statements of operations and other comprehensive
income (loss) are attributed to controlling and non-controlling interests. As of June 30, 2021, and December 31, 2020, non-controlling
interest primarily relates to the 20% equity interest in Taiding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doubtful
accounts, the valuation of inventory, realizability of deferred tax assets, costs to complete contracts, estimated useful lives and fair
values in connection with the impairment of property and equipment, intangible assets, and goodwill.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 Revenue
recognition The
Group adopted FASB ASC Topic 606 Revenue from Contracts with Customers (“ASC 606”) on January 1, 2018 using the modified
retrospective approach. Revenues are presented under ASC 606, and there was no adjustment to the opening balance of retained earnings
at January 1, 2018 since there was no significant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s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includes variable consideration only to the extent that it is probable that a significant reversal in the amount of cumulative revenue
recognized would not occur. Revenues are recorded, net of sales related taxes and surcharges. Financial
services SMEs
financing solution: The Group earns one-time advisory fees from its services provided to small-and mid-size enterprises The Group enters
into one-time advisory fee agreements with underwriters, financial institutions and issuers, which specifies the key terms and conditions
of the arrangement. Such agreements generally do not include rights of return, credits or discounts, rebates, price protection or other
similar privileges. The Group earns a one-time advisory fee from its clients upon offerings on the PRC provincial or national asset exchanges
or other designated markets. Revenue is calculated at a fixed charge rate with the amount of the offering (prorated by the period length).
The Group believes such arrangement represents a performance obligation that is satisfied at a point of time, therefore, the underwriting
related advisory fees are recognized as revenue upon the closing of the offerings. Recurring
service fees: Supply
chain solution: Practical
expedience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Disaggregation
of revenue The
Group derives revenue primarily from one-time commissions and recurring service fees paid by clients or financial product providers.
The following tables show the revenue from financial services disaggregated by nature for the six months ended June 30, 2021 and 2020:
For the six months ended
2021 2020
(Unaudited) (Unaudited)
One-time commission fees $ 38,398,327 $ 13,452,916
Recurring service fees 530,322 21,120
Total revenue $ 38,928,649 $ 13,474,036 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ccounts receivable, receivables from supplier chain financing, bank acceptance
notes receivable, prepayments and advances to suppliers, loans to third parties, accounts payable, bank acceptance notes payable, advances
from customers, payables to supplier chain financing, tax payable, due to related party and accrued expenses and other current liabilities,
approximate their fair value based on the short-term maturity of these instruments. The Group believes that the carrying amount of the
short-term loans approximate fair value based on the terms of the borrowings and current market rates as the rates of the borrowings
are reflective of the current market rate.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period ended June 30, 2021 and during the year ended December 31, 2020. Fair
value measurements on a recurring basis As
of June 30, 2021, the financial instruments measured at fair value on a recurring basis are as follows:
Fair value Fair value measurement at reporting date
Description 2021 (Level 1) (Level 2) (Level 3)
Short-term investments:
Wealth management products and structure deposits- unaudited $ 37,670,691 $ - $ 37,670,691 - As
of December 31, 2020, the financial instruments measured at fair value on a recurring basis are as follows:
Fair value Fair value measurement at reporting date
Description 2020 (Level 1) (Level 2) (Level 3)
Short-term investments:
Wealth management products $ 4,680,843 $ - $ 4,680,843 $ - Accounts
receivable Accounts
receivable is stated at the historical carrying amount net of an allowance for uncollectible accounts. An allowance for uncollectable
accounts is established based on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 Investment
in debt securities The
Group’s investments in debt securities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reported in other comprehensive
income. Stock-based
compensation The
Company recognizes share-based compensation based on the fair value of equity awards on the date of the grant, with compensation expense
recognized using a straight-line vesting method over the requisite service periods of the awards, which is generally the vesting period.
The expected life assumption is primarily based on historical exercise patterns and employee post-vesting termination rates. The risk-free
interest rate for the expected term of an option is based on the U.S. Treasury yield curve in effect at the time of grant. The expected
dividend yield is based on the Company’s current and expected dividend policy. Income
taxes The
Group’s subsidiaries in China are subject to the income tax laws of the PRC and Hong Kong. No taxable income was generated outside
the PRC and Hong Kong for the six months ended June 30, 2021 and 2020. The Group accounts for income tax under FASB ASC Section 740 which
utilizes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Group recorded a valuation allowance of $368,833 and $368,165 to reduce the amount of the net deferred tax
asset as of June 30, 2021 and December 31, 2020, respectively. The
Group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incurred related to underpayment of income tax for uncertain tax positions
are classified as income tax expense in the period incurred. No significant penalties relating to income taxes have been incurred during
the six months ended June 30, 2021 and 2020. As of June 30, 2021, the tax years ended December 31, 2018 through December 31, 2020 for
the Group’s PRC subsidiaries remain open for statutory examination by PRC tax authorities. Foreign
currency translation Since
the Group operates primarily in the PRC, The Group’s functional currency is the Chinese Yuan (“RMB”). The Group’s
financial statements have been translated into the reporting currency of the United States Dollar. Assets and liabilities of The Group
are translated at the exchange rate at each reporting period end date. Equity is translated at the historical exchange rate when the
transaction occurred. Income and expense accounts are translated at the average rate of exchange during the reporting period. The resulting
translation adjustments are reported under other comprehensive income (loss). Gains and losses resulting from the translation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 The
following table outlines the currency exchange rates that were used in creating the consolidated financial statements in this report:
June 30, December 31, June 30,
Unaudited Unaudited
Balance sheet items, except for equity accounts US$1=RMB 6.4566 US$1=RMB 6.5250 US$1=RMB 7.0651
Items in the statements of income and cash flows US$1=RMB 6.4702 US$1=RMB 6.9042 US$1=RMB 7.0325
Balance sheet items, except for equity accounts US$1=HKD 6.4566 US$1=HKD 7.7534 US$1=HKD 7.7501
Items in the statements of income and cash flows US$1=HKD 6.4702 US$1=HKD 7.7559 US$1=HKD 7.7608 Credit
risk and concentrations Financial
instruments that potentially subject the Group to significant concentrations of credit risk consist primarily of cash and accounts receivable.
As of June 30, 2021, and December 31, 2020, $9,947,206 and $22,198,257 of the Group’s cash and cash equivalents and restricted
cash was on deposit at financial institutions in the PRC,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for up RMB 500,000 (USD
$72,000). Such Deposit Insurance Regulations would not be effective in providing complete protection for the Group’s accounts,
as its aggregate deposits are much higher than the insurance limit. However, the Group believes that the risk of failure of any of these
Chinese banks is remote. Bank failure is uncommon in China and the Group believes that those Chinese banks that hold the Group’s
cash and cash equivalents, restricted cash and short-term investments are financially sound based on public available information. Accounts
receivable is typically unsecured and derived from revenue earned from customers, thereby exposed to credit risk. The risk is mitigated
by the Group’s assessment of its customers’ creditworthiness and its ongoing monitoring of outstanding balances. Substantially
all of the Group’s revenues are derived from customers that are located primarily in China. The Group has a concentration of its
revenues with specific customers. For the six months ended June 30, 2021, three customers accounting for 40%, 25% and 12%, respectively,
of the Group’s total revenue from the financial service business. For the six months ended June 30, 2020, two customers accounting
for 46% and 17%, respectively, of the Group’s total revenue from the financial service business. Earnings
(loss) per share The
Group computes earnings (loss) per share (“EPS”) in accordance with FASB ASC 260, “Earnings per Share” (“ASC
260”).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1 and 2020, no dilutive outstanding instruments were included
in the computation of diluted EPS. Reclassification of prior period amount The Company in its Form 6-K filing of the unaudited
financial results for the six months ended June 30, 2020, improperly included its deferred share based compensation of approximately $861,000
as a prepaid expense. As a result, this amount has been reclassified as deferred share based compensation as reflected on the statement
of changes in shareholders’ equity for the six months ended June 30, 2020. The reclassification had no effect on the statement of
operations and the earnings per share as previously reported. Recent
accounting pronouncements The
Group considers the applicability and impact of all accounting standards updates (“ASUs”). Management periodically reviews
new accounting standards that are issued.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The effective date for all public companies, except smaller reporting companies, is
fiscal years beginning after December 15, 2019, including interim periods within those fiscal years. The effective date for all other
entities is fiscal years beginning after December 15, 2022, including interim periods within those fiscal years. The Group does not expect
the new standard to have a material impact on the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s. This standard is effective for the Group for the
annual reporting periods beginning January 1, 2022 and interim periods beginning January 1, 2023. Early adoption is permitted. The Group
does not expect any material impact on the Group’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Group beginning January 1, 2022 including interim periods within the fiscal year. Early adoption is permitted. The
Group does not expect any material impact on the Group’s consolidated financial statements. Except
for the above-mentioned pronouncements, there are no other recently issued accounting standards that should have a material impact on
the Group’s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1</t>
        </is>
      </c>
    </row>
    <row r="3">
      <c r="A3" s="3" t="inlineStr">
        <is>
          <t>Short-Term Investments [Abstract]</t>
        </is>
      </c>
    </row>
    <row r="4">
      <c r="A4" s="4" t="inlineStr">
        <is>
          <t>SHORT-TERM INVESTMENTS</t>
        </is>
      </c>
      <c r="B4" s="4" t="inlineStr">
        <is>
          <t>Note
3 — SHORT-TERM INVESTMENTS The
following table summarized the Company’s short-term investments as of June 30, 2021 and December 31, 2020:
June 30, December 31,
(Unaudited)
Wealth management products $ 8,053,774 $ 4,597,701
Structured deposits 29,427,253 -
Add: Accrued interest receivable 189,664 83,142
Total short-term investments $ 37,670,691 $ 4,680,843 As
of June 30, 2021, the short-term investment consists of principal investments in wealth management products issued by financial institutions
of which the underlying assets are loans receivable or capital lease receivables and principal investments in structured deposits issued
by a commercial bank. As of December 31, 2020, the short-term investment primarily consisted of the principal investments in wealth management
products issued by financial institutions of which the underlying assets are loans receivable or capital lease receivables. All the short
investment has stated maturity within 12 months and pay the prospective rates of return in the range from 1.8% to 9%. The Company recorded
investment income on the products of $189,664 and $11,677 for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2:01:07Z</dcterms:created>
  <dcterms:modified xmlns:dcterms="http://purl.org/dc/terms/" xmlns:xsi="http://www.w3.org/2001/XMLSchema-instance" xsi:type="dcterms:W3CDTF">2021-09-24T12:01:07Z</dcterms:modified>
</cp:coreProperties>
</file>